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Summary of Financial Statement " sheetId="8" r:id="rId8"/>
    <s:sheet name="Significant Customers" sheetId="9" r:id="rId9"/>
    <s:sheet name="Goodwill and Other Intangibles " sheetId="10" r:id="rId10"/>
    <s:sheet name="Fair Value Measurements" sheetId="11" r:id="rId11"/>
    <s:sheet name="Property and Equipment" sheetId="12" r:id="rId12"/>
    <s:sheet name="Debt Obligations" sheetId="13" r:id="rId13"/>
    <s:sheet name="Commitments and Contingencies" sheetId="14" r:id="rId14"/>
    <s:sheet name="Pension and Other Post-Retireme" sheetId="15" r:id="rId15"/>
    <s:sheet name="Income Taxes" sheetId="16" r:id="rId16"/>
    <s:sheet name="Derivative Instruments" sheetId="17" r:id="rId17"/>
    <s:sheet name="Accumulated Other Comprehensive" sheetId="18" r:id="rId18"/>
    <s:sheet name="Stock-Based Compensation" sheetId="19" r:id="rId19"/>
    <s:sheet name="Earnings Per Share" sheetId="20" r:id="rId20"/>
    <s:sheet name="Segment Information" sheetId="21" r:id="rId21"/>
    <s:sheet name="Summary of Financial Statemen22" sheetId="22" r:id="rId22"/>
    <s:sheet name="Summary of Financial Statemen23" sheetId="23" r:id="rId23"/>
    <s:sheet name="Goodwill and Other Intangible24" sheetId="24" r:id="rId24"/>
    <s:sheet name="Fair Value Measurements (Tables" sheetId="25" r:id="rId25"/>
    <s:sheet name="Property and Equipment (Tables)" sheetId="26" r:id="rId26"/>
    <s:sheet name="Debt Obligations (Tables)" sheetId="27" r:id="rId27"/>
    <s:sheet name="Commitments and Contingencies (" sheetId="28" r:id="rId28"/>
    <s:sheet name="Pension and Other Post-Retire29" sheetId="29" r:id="rId29"/>
    <s:sheet name="Derivative Instruments (Tables)" sheetId="30" r:id="rId30"/>
    <s:sheet name="Accumulated Other Comprehensi31" sheetId="31" r:id="rId31"/>
    <s:sheet name="Stock-Based Compensation (Table" sheetId="32" r:id="rId32"/>
    <s:sheet name="Earnings Per Share (Tables)" sheetId="33" r:id="rId33"/>
    <s:sheet name="Segment Information (Tables)" sheetId="34" r:id="rId34"/>
    <s:sheet name="Significant Customers (Details)" sheetId="35" r:id="rId35"/>
    <s:sheet name="Goodwill and Other Intangible36" sheetId="36" r:id="rId36"/>
    <s:sheet name="Goodwill and Other Intangible37" sheetId="37" r:id="rId37"/>
    <s:sheet name="Goodwill and Other Intangible38" sheetId="38" r:id="rId38"/>
    <s:sheet name="Fair Value Measurements (Detail" sheetId="39" r:id="rId39"/>
    <s:sheet name="Property and Equipment (Schedul" sheetId="40" r:id="rId40"/>
    <s:sheet name="Property and Equipment (Narrati" sheetId="41" r:id="rId41"/>
    <s:sheet name="Debt Obligations (Schedule of L" sheetId="42" r:id="rId42"/>
    <s:sheet name="Debt Obligations (Schedule of43" sheetId="43" r:id="rId43"/>
    <s:sheet name="Debt Obligations (Narrative) (D" sheetId="44" r:id="rId44"/>
    <s:sheet name="Commitments and Contingencies45" sheetId="45" r:id="rId45"/>
    <s:sheet name="Commitments and Contingencies46" sheetId="46" r:id="rId46"/>
    <s:sheet name="Pension and Other Post-Retire47" sheetId="47" r:id="rId47"/>
    <s:sheet name="Pension and Other Post-Retire48" sheetId="48" r:id="rId48"/>
    <s:sheet name="Pension and Other Post-Retire49" sheetId="49" r:id="rId49"/>
    <s:sheet name="Income Taxes (Narrative) (Detai" sheetId="50" r:id="rId50"/>
    <s:sheet name="Income Taxes (Income Tax Provis" sheetId="51" r:id="rId51"/>
    <s:sheet name="Income Taxes (Tax Rate Reconcil" sheetId="52" r:id="rId52"/>
    <s:sheet name="Derivative Instruments (Details" sheetId="53" r:id="rId53"/>
    <s:sheet name="Accumulated Other Comprehensi54" sheetId="54" r:id="rId54"/>
    <s:sheet name="Stock-Based Compensation (Detai" sheetId="55" r:id="rId55"/>
    <s:sheet name="Earnings Per Share (Details)" sheetId="56" r:id="rId56"/>
    <s:sheet name="Segment Information Segment Rec" sheetId="57" r:id="rId57"/>
    <s:sheet name="Segment Information Narrative (" sheetId="58" r:id="rId58"/>
    <s:sheet name="Segment Information Entity-Wide" sheetId="59" r:id="rId59"/>
    <s:sheet name="Uncategorized Items - atsg-2015" sheetId="60" r:id="rId60"/>
  </s:sheets>
  <s:definedNames/>
  <s:calcPr calcId="124519" calcMode="auto" fullCalcOnLoad="1"/>
</s:workbook>
</file>

<file path=xl/sharedStrings.xml><?xml version="1.0" encoding="utf-8"?>
<sst xmlns="http://schemas.openxmlformats.org/spreadsheetml/2006/main" uniqueCount="495">
  <si>
    <t>Document and Entity Information - USD ($)</t>
  </si>
  <si>
    <t>9 Months Ended</t>
  </si>
  <si>
    <t>Sep. 30, 2015</t>
  </si>
  <si>
    <t>Nov. 06, 2015</t>
  </si>
  <si>
    <t>Jun. 30, 2014</t>
  </si>
  <si>
    <t>Document and Entity Information [Abstract]</t>
  </si>
  <si>
    <t>Entity Registrant Name</t>
  </si>
  <si>
    <t>Air Transport Services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of $360 in 2015 and $812 in 2014</t>
  </si>
  <si>
    <t>Inventory</t>
  </si>
  <si>
    <t>Prepaid supplies and other</t>
  </si>
  <si>
    <t>Deferred income taxes</t>
  </si>
  <si>
    <t>TOTAL CURRENT ASSETS</t>
  </si>
  <si>
    <t>Property and equipment, net</t>
  </si>
  <si>
    <t>Other assets</t>
  </si>
  <si>
    <t>Goodwill and acquired intangible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Post-retirement obligations</t>
  </si>
  <si>
    <t>Other liabilities</t>
  </si>
  <si>
    <t>TOTAL LIABILITIES</t>
  </si>
  <si>
    <t>Commitments and contingencies (Note G)</t>
  </si>
  <si>
    <t xml:space="preserve"> </t>
  </si>
  <si>
    <t>STOCKHOLDERS’ EQUITY:</t>
  </si>
  <si>
    <t>Preferred stock, 20,000,000 shares authorized, including 75,000 Series A Junior Participating Preferred Stock</t>
  </si>
  <si>
    <t>Common stock, par value $0.01 per share; 75,000,000 shares authorized; 64,519,363 and 64,854,950 shares issued and outstanding in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3 Months Ended</t>
  </si>
  <si>
    <t>Sep. 30, 2014</t>
  </si>
  <si>
    <t>REVENUES</t>
  </si>
  <si>
    <t>OPERATING EXPENSES</t>
  </si>
  <si>
    <t>Salaries, wages and benefits</t>
  </si>
  <si>
    <t>Fuel</t>
  </si>
  <si>
    <t>Maintenance, materials and repairs</t>
  </si>
  <si>
    <t>Depreciation and amortization</t>
  </si>
  <si>
    <t>Travel</t>
  </si>
  <si>
    <t>Rent</t>
  </si>
  <si>
    <t>Landing and ramp</t>
  </si>
  <si>
    <t>Insurance</t>
  </si>
  <si>
    <t>Other operating expenses</t>
  </si>
  <si>
    <t>Operating Expenses</t>
  </si>
  <si>
    <t>OPERATING INCOME</t>
  </si>
  <si>
    <t>OTHER INCOME (EXPENSE)</t>
  </si>
  <si>
    <t>Interest income</t>
  </si>
  <si>
    <t>Interest expense</t>
  </si>
  <si>
    <t>Unrealized Gain (Loss) on Derivatives</t>
  </si>
  <si>
    <t>Other Nonoperating Income (Expense)</t>
  </si>
  <si>
    <t>EARNINGS FROM CONTINUING OPERATIONS BEFORE INCOME TAXES</t>
  </si>
  <si>
    <t>INCOME TAX EXPENSE</t>
  </si>
  <si>
    <t>EARNINGS FROM CONTINUING OPERATIONS</t>
  </si>
  <si>
    <t>EARNINGS FROM DISCONTINUED OPERATIONS, NET OF TAXES</t>
  </si>
  <si>
    <t>NET EARNINGS</t>
  </si>
  <si>
    <t>BASIC EARNINGS PER SHARE</t>
  </si>
  <si>
    <t>Continuing operations (in dollars per share)</t>
  </si>
  <si>
    <t>Discontinued operations (in dollars per share)</t>
  </si>
  <si>
    <t>TOTAL BASIC EARNINGS PER SHARE (in dollars per share)</t>
  </si>
  <si>
    <t>DILUTED EARNINGS PER SHARE</t>
  </si>
  <si>
    <t>TOTAL DILUTED NET EARNINGS PER SHARE (in dollars per share)</t>
  </si>
  <si>
    <t>WEIGHTED AVERAGE SHARES</t>
  </si>
  <si>
    <t>Basic (in shares)</t>
  </si>
  <si>
    <t>Diluted (in shares)</t>
  </si>
  <si>
    <t>Consolidated Statements of Comprehensive Income - USD ($) $ in Thousands</t>
  </si>
  <si>
    <t>Other comprehensive income (loss), net of tax</t>
  </si>
  <si>
    <t>Other Comprehensive Income (Loss), Foreign Currency Transaction and Translation Adjustment, Net of Tax</t>
  </si>
  <si>
    <t>OTHER COMPREHENSIVE INCOME (LOSS):</t>
  </si>
  <si>
    <t>Income tax (expense) or benefit</t>
  </si>
  <si>
    <t>TOTAL COMPREHENSIVE INCOME, net of tax</t>
  </si>
  <si>
    <t>Pension Plans [Member]</t>
  </si>
  <si>
    <t>Post-Retirement Plans [Member]</t>
  </si>
  <si>
    <t>Consolidated Statements of Cash Flows - USD ($) $ in Thousands</t>
  </si>
  <si>
    <t>Common stock repurchase</t>
  </si>
  <si>
    <t>OPERATING ACTIVITIES:</t>
  </si>
  <si>
    <t>Net earnings from continuing operations</t>
  </si>
  <si>
    <t>Net earnings from discontinued operations</t>
  </si>
  <si>
    <t>Adjustments to reconcile net earnings to net cash provided by operating activities:</t>
  </si>
  <si>
    <t>Reclassification of pension and post-retirement balance</t>
  </si>
  <si>
    <t>Amortization of stock-based compensation</t>
  </si>
  <si>
    <t>Amortization of DHL promissory note</t>
  </si>
  <si>
    <t>Net gain on derivative instruments</t>
  </si>
  <si>
    <t>Changes in assets and liabilities:</t>
  </si>
  <si>
    <t>Accounts receivable</t>
  </si>
  <si>
    <t>Inventory and prepaid supplies</t>
  </si>
  <si>
    <t>Accrued expenses, salaries, wages, benefits and other liabilities</t>
  </si>
  <si>
    <t>Pension and post-retirement</t>
  </si>
  <si>
    <t>Other</t>
  </si>
  <si>
    <t>NET CASH PROVIDED BY OPERATING ACTIVITIES</t>
  </si>
  <si>
    <t>INVESTING ACTIVITIES:</t>
  </si>
  <si>
    <t>Capital expenditures</t>
  </si>
  <si>
    <t>Proceeds from property and equipment</t>
  </si>
  <si>
    <t>Investment in nonconsolidated affiliate</t>
  </si>
  <si>
    <t>NET CASH (USED IN) INVESTING ACTIVITIES</t>
  </si>
  <si>
    <t>FINANCING ACTIVITIES:</t>
  </si>
  <si>
    <t>Principal payments on long term obligations</t>
  </si>
  <si>
    <t>Proceeds from borrowings</t>
  </si>
  <si>
    <t>Funding for hangar construction</t>
  </si>
  <si>
    <t>NET CASH (USED IN) FINANCING ACTIVITIES</t>
  </si>
  <si>
    <t>NET INCREASE (DE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Debt extinguished</t>
  </si>
  <si>
    <t>Accrued capital expenditures</t>
  </si>
  <si>
    <t>Consolidated Statements of Stockholders' Equity - 9 months ended Sep. 30, 2015 $ in Thousands</t>
  </si>
  <si>
    <t>USD ($)shares</t>
  </si>
  <si>
    <t>Balance at at Dec. 31, 2014</t>
  </si>
  <si>
    <t>Balance at (in shares) at Dec. 31, 2014 | shares</t>
  </si>
  <si>
    <t>Stock-based compensation plans</t>
  </si>
  <si>
    <t>Total comprehensive income (loss)</t>
  </si>
  <si>
    <t>Balance at at Sep. 30, 2015</t>
  </si>
  <si>
    <t>Balance at (in shares) at Sep. 30, 2015 | shares</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principal subsidiaries include an aircraft leasing company and two independently certificated airlines. The Company provides airline operations, aircraft leases, aircraft maintenance and other support services primarily to the cargo transportation and package delivery industries. Through the Company's subsidiaries, it offers a range of complementary services to delivery companies, e-commerce operators, freight forwarders, airlines and government customers. The airlines, ABX Air, Inc. (“ABX”) and Air Transport International, Inc. (“ATI”), each have the authority, through their separate U.S. Department of Transportation ("DOT") and Federal Aviation Administration ("FAA") certificates, to transport cargo worldwide. The Company's leasing subsidiary, Cargo Aircraft Management, Inc. (“CAM”), leases aircraft to each of the Company's airlines as well as to non-affiliated airlines and other lessees. The Company provides aircraft and airline operations to its customers, typically under contracts providing for a combination of aircraft, crews, maintenance and insurance ("ACMI") services. The Company serves a base of concentrated customers who have a diverse line of international cargo traffic. DHL Network Operations (USA), Inc. and its affiliates, “DHL,” is the Company's largest customer. ATI provides passenger transportation, primarily to the U.S. Military, using "combi" aircraft, which are certified to carry passengers as well as cargo on the main deck. In addition to its airline operations and aircraft leasing services, the Company sells aircraft parts, provides aircraft and equipment maintenance services, and operates mail sorting facilities for the U.S. Postal Service (“USPS”). Basis of Presentation The accompanying unaudited condensed interim consolidated financial statements are prepared in conformity with accounting principles generally accepted in the United States of America and such principles are applied on a basis consistent with information reflected in our Annual Report on Form 10-K for the fiscal year ended December 31, 2014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New Accounting Pronouncements In May 2014, the Financial Accounting Standards Board ("FASB") issued Accounting Standards Update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The Company is currently evaluating the methods of adoption allowed by the new standard and the effect the standard is expected to have on the Company's consolidated financial position, results of operations or cash flows and related disclosures. In April 2015, the FASB issued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ASU 2015-03 are effective retrospectively for fiscal years, and interim periods within those years, beginning after December 15, 2015. Early adoption is permitted. The Company does not expect the impact of adopting ASU 2015-03 to be material to the Company’s financial statements and related disclosures.</t>
  </si>
  <si>
    <t>Significant Customers</t>
  </si>
  <si>
    <t>Significant Customers [Abstract]</t>
  </si>
  <si>
    <t>SIGNIFICANT CUSTOMERS DHL The Company's largest customer is DHL. The Company has had long-term contracts with DHL since August 2003. Commencing March 31, 2010, the Company and DHL executed commercial agreements under which DHL leases Boeing 767 freighter aircraft from CAM and ABX operates those aircraft under a separate crew, maintenance and insurance (“CMI”) agreement. The initial term of the CMI agreement was five years, ending March 31, 2015 while the terms of the aircraft leases were seven years. Effective April 1, 2015, the Company and DHL amended and restated the CMI agreement ("restated CMI agreement") under which ABX continues to operate Boeing 767 aircraft for DHL through March of 2019 and the Boeing 767 aircraft lease terms were extended through March of 2019. Pricing for services provided through the restated CMI agreement is based on pre-defined fees scaled for the number of aircraft hours flown, aircraft scheduled and flight crews provided to DHL for its U.S. network. During the third quarter of 2015, CAM leased 16 Boeing 767 aircraft to DHL and ABX operated them under the restated CMI agreement for DHL's network. The Company has other agreements to provide additional air cargo transportation services to DHL. During the third quarter of 2015, ATI operated four CAM-owned Boeing 757 aircraft for DHL's network through ACMI agreements in which the Company provides the aircraft, crews, maintenance and insurance under a single contract. Additionally, ATI operated a Boeing 757 aircraft, supplied by DHL, for DHL's network. Revenues generated from the ACMI agreements are typically based on hours flown during the period. The Company also provides maintenance services to DHL for ground equipment, such as power units and air starts under separate agreements. Revenues from continuing operations performed for DHL were approximately 47% and 49% of the Company's consolidated revenues from continuing operations for the three and nine month periods ended September 30, 2015, respectively, compared to 54% and 56% for the corresponding periods of 2014. The Company’s balance sheets include accounts receivable with DHL of $5.6 million and $12.2 million as of September 30, 2015 and December 31, 2014, respectively. U.S. Military A substantial portion of the Company's revenues are also derived from the U.S. Military. The U.S. Military awards flights to U.S. certificated airlines through annual contracts and through temporary "expansion" routes. Revenues from services performed for the U.S. Military were approximately 17% and 17% of the Company's total revenues from continuing operations for the three and nine month periods ended September 30, 2015, respectively, compared to 17% and 17% for the corresponding periods of 2014. The Company's balance sheets included accounts receivable with the U.S. Military of $7.4 million and $6.0 million as of September 30, 2015 and December 31, 2014, respectively.</t>
  </si>
  <si>
    <t>Goodwill and Other Intangibles (Notes)</t>
  </si>
  <si>
    <t>Goodwill and Intangible Assets Disclosure [Abstract]</t>
  </si>
  <si>
    <t>Goodwill and Other Intangibles</t>
  </si>
  <si>
    <t>GOODWILL, ACQUIRED INTANGIBLES AND EQUITY INVESTMENTS The Company has one reporting unit that has goodwill, CAM. The carrying amounts of goodwill are as follows (in thousands): CAM Total Carrying value as of December 31, 2014 $ 34,395 $ 34,395 Carrying value as of September 30, 2015 $ 34,395 $ 34,395 The Company's intangible assets relate to the ACMI Services segment and are as follows (in thousands): Customer Airline Relationships Certificates Total Carrying value as of December 31, 2014 $ 1,615 $ 3,000 $ 4,615 Amortization (211 ) — (211 ) Carrying value as of September 30, 2015 $ 1,404 $ 3,000 $ 4,404 The customer relationship intangible amortizes through 2020. The airline certificates have an indefinite life and therefore are not amortized. In January 2014, the Company acquired a 25 percent equity interest in West Atlantic AB of Gothenburg, Sweden ("West"). West, through its two airlines, Atlantic Airlines Ltd. and West Air Sweden AB, operates a fleet of approximately 45 aircraft primarily in Europe. West operates its aircraft on behalf of European regional mail carriers and express logistics providers. The airlines operate a combined fleet of British Aerospace ATPs, Bombardier CRJ-200-PFs, Boeing 737 and Boeing 767 aircraft. The Company has significant influence, but does not exercise control, over West. Accordingly, the investment in West is accounted for using the equity method of accounting and was initially recognized at cost. The Company’s carrying value of West was $12.9 million and $13.8 million at September 30, 2015 and December 31, 2014, respectively, including $5.5 million of excess purchase price over the Company's proportional fair value of West's net assets in January of 2014. The carrying value is reflected in “Other Assets” in the Company’s consolidated balance sheets.</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and interest rate swaps are based on observable inputs (Level 2) from comparable market transactions. The use of significant unobservable inputs (Level 3) was not necessary in determining the fair value of the Company’s financial assets and liabilities. The following table reflects assets and liabilities that are measured at fair value on a recurring basis (in thousands): As of September 30, 2015 Fair Value Measurement Using Total Level 1 Level 2 Level 3 Assets Cash equivalents—money market $ 20 $ 3,079 $ — $ 3,099 Total Assets $ 20 $ 3,079 $ — $ 3,099 Liabilities Interest rate swaps $ — $ (1,072 ) $ — $ (1,072 ) Total Liabilities $ — $ (1,072 ) $ — $ (1,072 ) As of December 31, 2014 Fair Value Measurement Using Total Level 1 Level 2 Level 3 Assets Cash equivalents—money market $ 20 $ 2,306 $ — $ 2,326 Total Assets $ 20 $ 2,306 $ — $ 2,326 Liabilities Interest rate swaps $ — $ (1,419 ) $ — $ (1,419 ) Total Liabilities $ — $ (1,419 ) $ — $ (1,419 ) As a result of lower market interest rates compared to the stated interest rates of the Company’s fixed and variable rate debt obligations, the fair value of the Company’s debt obligations, based on Level 2 observable inputs, was approximately $0.3 million less than the carrying value, which was $309.3 million at September 30, 2015 . As of December 31, 2014, the fair value of the Company’s debt obligations was approximately $2.5 million more than the carrying value, which was $344.1 million . The non-financial assets, including goodwill, intangible assets and property and equipment are measured at fair value on a non-recurring basis.</t>
  </si>
  <si>
    <t>Property and Equipment</t>
  </si>
  <si>
    <t>Property, Plant and Equipment [Abstract]</t>
  </si>
  <si>
    <t>Property, Plant and Equipment Disclosure [Text Block]</t>
  </si>
  <si>
    <t>PROPERTY AND EQUIPMENT The Company's property and equipment consists primarily of cargo aircraft, aircraft engines and flight equipment. Property and equipment, to be held and used, is summarized as follows (in thousands): September 30, December 31, Flight equipment $ 1,337,091 $ 1,285,966 Ground equipment 34,675 33,677 Leasehold improvements, facilities and office equipment 25,171 25,180 Aircraft modifications and projects in progress 53,112 18,612 1,450,049 1,363,435 Accumulated depreciation (581,152 ) (516,167 ) Property and equipment, net $ 868,897 $ 847,268 CAM owned aircraft with a carrying value of $338.0 million and $289.5 million that were under leases to external customers as of September 30, 2015 and December 31, 2014, respectively. The carrying value of Boeing 727 and DC-8 freighter aircraft and engines available for sale totaled $0.4 million and $0.7 million as of September 30, 2015 and December 31, 2014, respectively.</t>
  </si>
  <si>
    <t>Debt Obligations</t>
  </si>
  <si>
    <t>Debt Disclosure [Abstract]</t>
  </si>
  <si>
    <t>DEBT OBLIGATIONS Long term obligations consisted of the following (in thousands): September 30, December 31, 2015 2014 Unsubordinated term loan $ 105,000 $ 116,250 Revolving credit facility 165,000 180,000 Aircraft loans 39,347 46,294 Promissory note due to DHL, unsecured — 1,550 Total long term obligations 309,347 344,094 Less: current portion (29,565 ) (24,344 ) Total long term obligations, net $ 279,782 $ 319,750 The Company executed a syndicated credit agreement ("Senior Credit Agreement") in May 2011 which includes an unsubordinated term loan and a revolving credit facility. On May 8, 2015, the Company executed an amendment to the Senior Credit Agreement (the "Fifth Credit Amendment"). The Fifth Credit Amendment extended the maturity of the term loan and revolving credit facility to May 5, 2020, increased the capacity of the Revolving credit facility by $50.0 million to $325.0 million , increased the permitted additional indebtedness by $50.0 million to $150.0 million , and retained the accordion feature whereby the Company can draw up to an additional $50.0 million subject to the lenders' consent. Under the amended terms of the Senior Credit Agreement, the Company is required to maintain collateral coverage equal to 150% of the outstanding balances of the term loan and the maximum capacity of the revolving credit facility or 175% of the outstanding balance of the term loan and the total funded revolving credit facility, whichever is less. The minimum collateral coverage which must be maintained is 50% of the outstanding balance of the term loan plus the revolving credit facility commitment which was $325.0 million as of May 8, 2015. Each year, through May 6, 2019, the Company may request a one year extension of the final maturity date, subject to the lenders' consent. Under the terms of the Senior Credit Agreement, interest rates are adjusted quarterly based on the Company's earnings before interest, taxes, depreciation and amortization expenses ("EBITDA"), its outstanding debt level and prevailing LIBOR or prime rates. At the Company's current debt-to-EBITDA ratio, the LIBOR based financing for the unsubordinated term loan and revolving credit facility bear a variable interest rate of 1.95% and 1.95% , respectively. The Credit Amendment did not affect the EBITDA based pricing or covenants of the Senior Credit Agreement. The Senior Credit Agreement provides for the issuance of letters of credit on the Company's behalf. As of September 30, 2015, the unused revolving credit facility totaled $151.7 million , net of draws of $165.0 million and outstanding letters of credit of $8.3 million . The aircraft loans are collateralized by six aircraft, and amortize monthly with a balloon payment of approximately 20% with maturities between 2016 and early 2018. Interest rates range from 6.74% to 7.36% per annum payable monthly. The Senior Credit Agreement is collateralized by certain of the Company's Boeing 767 and 757 aircraft that are not collateralized under aircraft loans.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The Senior Credit Agreement limits the amount of dividends the Company can pay and the amount of common stock it can repurchase to $50.0 million during any calendar year, provided the Company's total debt to EBITDA ratio is under 2.5 times, after giving effect to the dividend or repurchase.</t>
  </si>
  <si>
    <t>Commitments and Contingencies</t>
  </si>
  <si>
    <t>Commitments and Contingencies Disclosure [Abstract]</t>
  </si>
  <si>
    <t>COMMITMENTS AND CONTINGENCIES Lease Commitments The Company leases portions of the air park in Wilmington, Ohio, under long-term lease agreements with a regional port authority. The leased facilities include corporate offices, 310,000 square feet of maintenance hangars and a 100,000 square foot component repair shop at the air park. ABX also has the non-exclusive right to use the airport, which includes one active runway, taxi ways and ramp space. Additionally, the Company leases certain equipment and airport facilities, office space and maintenance facilities at locations outside of the airpark in Wilmington.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Brussels Noise Ordinance The Brussels Instituut voor Milieubeheer ("BIM"), a governmental authority in the Brussels-Capital Region of Belgium that oversees the enforcement of environmental matters, imposed four separate administrative penalties on ABX in the approximate aggregate amount of €0.4 million ( $0.4 million ) for numerous alleged violations of an ordinance limiting the noise caused by aircraft overflying the Brussels-Capital Region (which is located near the Brussels Airport) during the period from May 2009 through December 2010. ABX has exhausted its appeals with respect to all four of the administrative penalties. The ordinance in question is controversial for the reason that it was adopted by the Brussels-Capital Region and is more restrictive than the noise limitations in effect in the Flemish Region, which is where the Brussels Airport is located. Numerous airlines have been levied fines under the ordinance, which has been the subject of several court cases in the Belgian courts, including with respect to demands for payment. In October 2015, ABX paid approximately $0.4 million in satisfaction of the fines. Other In September 2015, we entered into a joint venture agreement to establish an express cargo airline serving multiple destinations within the Peoples Republic of China (including Hong Kong, Macau and Taiwan) and surrounding countries. The airline will be named United Star Express Airlines Co. Ltd., and will be based in in Tianjin, China with registered capital of 400 million RMB (US$63 million). It will be established pending the receipt of required governmental approvals and plans to commence flight operations in mid-2016. We expect to contribute $16 million to the joint venture over the next nine months. In addition to the foregoing matters, we are also currently a party to legal proceedings, including FAA enforcement actions, in various federal and state jurisdictions arising out of the operation of the Company's business. The amount of alleged liability, if any, from these proceedings cannot be determined with certainty; however, we believe that the Company's ultimate liability, if any, arising from the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September 30, 2015 , the flight crewmember employees of ABX and ATI were represented by the labor unions listed below: Airline Labor Agreement Unit Percentage of the Company’s Employees ABX International Brotherhood of Teamsters 10.2% ATI Air Line Pilots Association 6.0%</t>
  </si>
  <si>
    <t>Pension and Other Post-Retirement Benefit Plans</t>
  </si>
  <si>
    <t>Compensation and Retirement Disclosure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term nature of these benefit payouts increases the sensitivity of certain estimates of our post-retirement costs. The assumptions considered most sensitive in actuarially valuing ABX’s pension obligations and determining related expense amounts are discount rates and expected long-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The Company'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15 2014 2015 2014 2015 2014 2015 2014 Service cost $ — $ — $ 44 $ 60 $ — $ — $ 132 $ 180 Interest cost 8,646 9,879 48 71 25,938 29,637 144 213 Expected return on plan assets (11,020 ) (11,528 ) — — (33,060 ) (34,584 ) — — Amortization of prior service cost — — (136 ) (872 ) — — (408 ) (2,616 ) Amortization of net (gain) loss 1,793 (1 ) 73 80 5,379 (2 ) 219 240 Net periodic benefit cost (gain) $ (581 ) $ (1,650 ) $ 29 $ (661 ) $ (1,743 ) $ (4,949 ) $ 87 $ (1,983 ) During the three and nine month periods ended September 30, 2015, the Company contributed $5.3 million and $6.2 million to the pension plans. The Company expects to contribute an additional $0.3 million during the remainder of 2015.</t>
  </si>
  <si>
    <t>Income Taxes</t>
  </si>
  <si>
    <t>Income Tax Disclosure [Abstract]</t>
  </si>
  <si>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September 30, 2015 have been estimated utilizing a 38.6% rate based upon year-to-date income and projected results for the full year. The final effective tax rate applied to 2015 will depend on the actual amount of pre-tax book income generated by the Company for the full year.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17 or later. The Company may, however, be required to pay alternative minimum taxes and certain state and local income taxes before then.</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fifty percent of the outstanding balance of term loan. Accordingly, the Company entered into interest rate swaps, which are described in the table below (in thousands): September 30, 2015 December 31, 2014 Expiration Date Stated Interest Rate Notional Amount Market Value (Liability) Notional Amount Market Value (Liability) May 9, 2016 2.020 % 52,500 (507 ) 58,125 (1,071 ) June 30, 2017 1.183 % 52,500 (565 ) 58,125 (348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unrealized gain on derivatives of $0.3 million and $1.0 million for the nine month periods ending September 30, 2015 and 2014, respectively. The liability for outstanding derivatives is recorded in other liabilities and in accrued expenses.</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three and nine month periods ending September 30, 2015 and 2014 (in thousands): Defined Benefit Pension Defined Benefit Post-Retirement Gains and Losses on Derivative Foreign Currency Translation Total Balance as of June 30, 2014 (31,073 ) 237 (5 ) — (30,841 ) Other comprehensive income (loss) before reclassifications: Foreign currency translation adjustment — — — (1,042 ) (1,042 ) Amounts reclassified from accumulated other comprehensive income: Actuarial costs (reclassified to salaries, wages and benefits) (1 ) 80 — — 79 Negative prior service cost (reclassified to salaries, wages and benefits) — (872 ) — — (872 ) Hedging gain (reclassified to interest expense) — — (10 ) — (10 ) Income Tax (Expense) or Benefit — 288 4 104 396 Other comprehensive income (loss), net of tax (1 ) (504 ) (6 ) (938 ) (1,449 ) Balance as of September 30, 2014 (31,074 ) (267 ) (11 ) (938 ) (32,290 ) Balance as of December 31, 2013 (31,072 ) 1,245 9 — (29,818 ) Other comprehensive income (loss) before reclassifications: Foreign currency translation adjustment — — — (1,042 ) (1,042 ) Amounts reclassified from accumulated other comprehensive income: Actuarial costs (reclassified to salaries, wages and benefits) (2 ) 240 — — 238 Negative prior service cost (reclassified to salaries, wages and benefits) — (2,616 ) — — (2,616 ) Hedging gain (reclassified to interest expense) — — (32 ) — (32 ) Income Tax (Expense) or Benefit — 864 12 104 980 Other comprehensive income (loss), net of tax (2 ) (1,512 ) (20 ) (938 ) (2,472 ) Balance as of September 30, 2014 (31,074 ) (267 ) (11 ) (938 ) (32,290 ) Defined Benefit Pension Defined Benefit Post-Retirement Gains and Losses on Derivative Foreign Currency Translation Total Balance as of June 30, 2015 (78,907 ) (710 ) — (1,355 ) (80,972 ) Other comprehensive income (loss) before reclassifications: Foreign currency translation adjustment — — — (84 ) (84 ) Amounts reclassified from accumulated other comprehensive income: Actuarial costs (reclassified to salaries, wages and benefits) 1,793 73 — — 1,866 Negative prior service cost (reclassified to salaries, wages and benefits) — (136 ) — — (136 ) Hedging gain (reclassified to interest expense) — — — — — Income Tax (Expense) or Benefit (651 ) 23 — 29 (599 ) Other comprehensive income (loss), net of tax 1,142 (40 ) — (55 ) 1,047 Balance as of September 30, 2015 (77,765 ) (750 ) — (1,410 ) (79,925 ) Balance as of December 31, 2014 (81,191 ) (630 ) 4 (1,059 ) (82,876 ) Other comprehensive income (loss) before reclassifications: Foreign currency translation adjustment — — — (537 ) (537 ) Amounts reclassified from accumulated other comprehensive income: Actuarial costs (reclassified to salaries, wages and benefits) 5,379 219 — — 5,598 Negative prior service cost (reclassified to salaries, wages and benefits) — (408 ) — — (408 ) Hedging gain (reclassified to interest expense) — — (50 ) — (50 ) Income Tax (Expense) or Benefit (1,953 ) 69 46 186 (1,652 ) Other comprehensive income (loss), net of tax 3,426 (120 ) (4 ) (351 ) 2,951 Balance as of September 30, 2015 (77,765 ) (750 ) — (1,410 ) (79,925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Employees have been awarded non-vested stock units with performance conditions, non-vested stock units with market conditions and non-vested restricted stock. The restrictions on the non-vested restricted stock awards lapse at the end of a specified service period, which is typically approximate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Nine Months Ended September 30, 2015 September 30, 2014 Number of Awards Weighted average grant-date fair value Number of Awards Weighted average grant-date fair value Outstanding at beginning of period 1,406,550 $ 6.21 1,477,762 $ 5.83 Granted 390,200 9.61 467,567 7.52 Converted (263,791 ) 6.42 (186,179 ) 7.50 Expired (1,600 ) 10.11 (4,300 ) 7.64 Forfeited (13,800 ) 7.36 (17,800 ) 6.26 Outstanding at end of period 1,517,559 $ 7.03 1,737,050 $ 6.10 Vested 329,059 $ 5.61 415,550 $ 5.28 The average grant-date fair value of each performance condition award, non-vested restricted stock award and time-based award granted by the Company in 2015 was $9.22 , the fair value of the Company’s stock on the date of grant. The average grant-date fair value of each market condition award granted in 2015 was $10.99 . The market condition awards were valued using a Monte Carlo simulation technique, a risk-free interest rate of 0.9% and a volatility of 41.5% based on volatility over three years using daily stock prices. For the nine month periods ended September 30, 2015 and 2014, the Company recorded expense of $2.0 million and $2.1 million , respectively, for stock incentive awards. At September 30, 2015, there was $3.5 million of unrecognized expense related to the stock incentive awards that is expected to be recognized over a weighted-average period of 1.3 years. As of September 30, 2015, none of the awards were convertible, 329,059 units of the Board members time-based awards had vested and none of the outstanding shares of the restricted stock had vested. These awards could result in a maximum number of 1,820,159 additional outstanding shares of the Company’s common stock depending on service, performance and market results through December 31, 2017.</t>
  </si>
  <si>
    <t>Earnings Per Share</t>
  </si>
  <si>
    <t>Earnings Per Share [Abstract]</t>
  </si>
  <si>
    <t>EARNINGS PER SHARE The calculation of basic and diluted earnings per common share follows (in thousands, except per share amounts): Three Months Ending Nine Months Ending September 30, September 30, 2015 2014 2015 2014 Earnings from continuing operations $ 6,347 $ 9,595 $ 25,812 $ 25,415 Weighted-average shares outstanding for basic earnings per share 64,239 64,286 64,411 64,240 Common equivalent shares: Effect of stock-based compensation awards 932 985 930 967 Weighted-average shares outstanding assuming dilution 65,171 65,271 65,341 65,207 Basic earnings per share from continuing operations $ 0.10 $ 0.15 $ 0.40 $ 0.40 Diluted earnings per share from continuing operations $ 0.10 $ 0.15 $ 0.40 $ 0.39 The number of equivalent shares that were not included in weighted average shares outstanding assuming dilution, because their effect would have been anti-dilutive, was none and none at September 30, 2015 and 2014, respectively.</t>
  </si>
  <si>
    <t>Segment Information</t>
  </si>
  <si>
    <t>Segment Reporting [Abstract]</t>
  </si>
  <si>
    <t>SEGMENT INFORMATION The Company operates in two reportable segments. The CAM segment consists of the Company's aircraft leasing operations and its segment earnings includes an allocation of interest expense. The ACMI Services segment consists of the Company's airline operations, including the CMI agreement with DHL as well as ACMI and charter service agreements that the Company has with other customers. Due to the similarities among the Company's airline operations, the airline operations are aggregated into a single reportable segment, ACMI Services. The Company's other activities, which include contracts with the USPS, the sale of aircraft parts and maintenance services, facility and ground equipment maintenance services and management services for workers' compensation do not constitute reportable segments and are combined in “All other” with inter-segment profit eliminations. Inter-segment revenues are valued at arms-length, market rates. Cash, cash equivalents and deferred tax assets are reflected in Assets - All other below. The Company's segment information from continuing operations is presented below (in thousands): Three Months Ending Nine Months Ending September 30, September 30, 2015 2014 2015 2014 Total revenues: CAM $ 42,574 $ 40,226 $ 131,060 $ 121,451 ACMI Services 99,918 102,853 309,278 322,753 All other 38,398 42,055 106,183 105,356 Eliminate inter-segment revenues (38,585 ) (46,691 ) (108,838 ) (117,906 ) Total $ 142,305 $ 138,443 $ 437,683 $ 431,654 Customer revenues: CAM $ 23,671 $ 20,227 $ 68,212 $ 56,480 ACMI Services 98,820 102,853 308,180 322,753 All other 19,814 15,363 61,291 52,421 Total $ 142,305 $ 138,443 $ 437,683 $ 431,654 Depreciation and amortization expense: CAM $ 21,305 $ 19,740 $ 64,571 $ 58,413 ACMI Services 9,461 6,543 26,579 20,569 All other (12 ) 24 (3 ) (554 ) Total $ 30,754 $ 26,307 $ 91,147 $ 78,428 Segment earnings (loss): CAM $ 13,482 $ 13,574 $ 42,361 $ 38,681 ACMI Services (4,914 ) (126 ) (6,359 ) (6,863 ) All other 2,077 2,010 6,993 9,135 Net unallocated interest expense (394 ) (457 ) (1,279 ) (1,260 ) Net gain on derivative instruments 96 639 347 969 Pre-tax earnings from continuing operations $ 10,347 $ 15,640 $ 42,063 $ 40,662 The Company's assets are presented below by segment (in thousands): September 30, December 31, 2015 2014 Assets: CAM $ 796,333 $ 801,195 ACMI Services 139,940 135,109 All other $ 97,477 $ 95,325 Total $ 1,033,750 $ 1,031,629 Interest expense allocated to CAM was $2.3 million and $7.2 million for the three and nine month periods ending September 30, 2015, respectively, compared to $2.8 million and $9.1 million for the corresponding periods of 2014, respectively.</t>
  </si>
  <si>
    <t>Summary of Financial Statement Preparation and Significant Accounting Policies (Policies)</t>
  </si>
  <si>
    <t>Basis of Presentation</t>
  </si>
  <si>
    <t xml:space="preserve">Basis of Presentation The accompanying unaudited condensed interim consolidated financial statements are prepared in conformity with accounting principles generally accepted in the United States of America and such principles are applied on a basis consistent with information reflected in our Annual Report on Form 10-K for the fiscal year ended December 31, 2014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t>
  </si>
  <si>
    <t>New Accounting Pronouncements</t>
  </si>
  <si>
    <t>New Accounting Pronouncements In May 2014, the Financial Accounting Standards Board ("FASB") issued Accounting Standards Update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The Company is currently evaluating the methods of adoption allowed by the new standard and the effect the standard is expected to have on the Company's consolidated financial position, results of operations or cash flows and related disclosures. In April 2015, the FASB issued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ASU 2015-03 are effective retrospectively for fiscal years, and interim periods within those years, beginning after December 15, 2015. Early adoption is permitted. The Company does not expect the impact of adopting ASU 2015-03 to be material to the Company’s financial statements and related disclosures.</t>
  </si>
  <si>
    <t>Summary of Financial Statement Preparation and Significant Accounting Policies (Tables)</t>
  </si>
  <si>
    <t>Property, Plant and Equipment</t>
  </si>
  <si>
    <t>Property and equipment, to be held and used, is summarized as follows (in thousands): September 30, December 31, Flight equipment $ 1,337,091 $ 1,285,966 Ground equipment 34,675 33,677 Leasehold improvements, facilities and office equipment 25,171 25,180 Aircraft modifications and projects in progress 53,112 18,612 1,450,049 1,363,435 Accumulated depreciation (581,152 ) (516,167 ) Property and equipment, net $ 868,897 $ 847,268</t>
  </si>
  <si>
    <t>Goodwill and Other Intangibles Goodwill and Other Intangibles (Tables)</t>
  </si>
  <si>
    <t>Schedule of Goodwill [Table Text Block]</t>
  </si>
  <si>
    <t>The Company has one reporting unit that has goodwill, CAM. The carrying amounts of goodwill are as follows (in thousands): CAM Total Carrying value as of December 31, 2014 $ 34,395 $ 34,395 Carrying value as of September 30, 2015 $ 34,395 $ 34,395</t>
  </si>
  <si>
    <t>Schedule of Finite and Indefinite-Lived Intangible Assets by Major Class [Table Text Block]</t>
  </si>
  <si>
    <t>The Company's intangible assets relate to the ACMI Services segment and are as follows (in thousands): Customer Airline Relationships Certificates Total Carrying value as of December 31, 2014 $ 1,615 $ 3,000 $ 4,615 Amortization (211 ) — (211 ) Carrying value as of September 30, 2015 $ 1,404 $ 3,000 $ 4,404</t>
  </si>
  <si>
    <t>Fair Value Measurements (Tables)</t>
  </si>
  <si>
    <t>Schedule of Fair Value, Assets and Liabilities Measured on Recurring Basis</t>
  </si>
  <si>
    <t>The following table reflects assets and liabilities that are measured at fair value on a recurring basis (in thousands): As of September 30, 2015 Fair Value Measurement Using Total Level 1 Level 2 Level 3 Assets Cash equivalents—money market $ 20 $ 3,079 $ — $ 3,099 Total Assets $ 20 $ 3,079 $ — $ 3,099 Liabilities Interest rate swaps $ — $ (1,072 ) $ — $ (1,072 ) Total Liabilities $ — $ (1,072 ) $ — $ (1,072 ) As of December 31, 2014 Fair Value Measurement Using Total Level 1 Level 2 Level 3 Assets Cash equivalents—money market $ 20 $ 2,306 $ — $ 2,326 Total Assets $ 20 $ 2,306 $ — $ 2,326 Liabilities Interest rate swaps $ — $ (1,419 ) $ — $ (1,419 ) Total Liabilities $ — $ (1,419 ) $ — $ (1,419 )</t>
  </si>
  <si>
    <t>Property and Equipment (Tables)</t>
  </si>
  <si>
    <t>Debt Obligations (Tables)</t>
  </si>
  <si>
    <t>Schedule of Long-term Debt Instruments</t>
  </si>
  <si>
    <t>Long term obligations consisted of the following (in thousands): September 30, December 31, 2015 2014 Unsubordinated term loan $ 105,000 $ 116,250 Revolving credit facility 165,000 180,000 Aircraft loans 39,347 46,294 Promissory note due to DHL, unsecured — 1,550 Total long term obligations 309,347 344,094 Less: current portion (29,565 ) (24,344 ) Total long term obligations, net $ 279,782 $ 319,750</t>
  </si>
  <si>
    <t>Commitments and Contingencies (Tables)</t>
  </si>
  <si>
    <t>Schedules of Concentration of Risk, by Risk Factor</t>
  </si>
  <si>
    <t>As of September 30, 2015 , the flight crewmember employees of ABX and ATI were represented by the labor unions listed below: Airline Labor Agreement Unit Percentage of the Company’s Employees ABX International Brotherhood of Teamsters 10.2% ATI Air Line Pilots Association 6.0%</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15 2014 2015 2014 2015 2014 2015 2014 Service cost $ — $ — $ 44 $ 60 $ — $ — $ 132 $ 180 Interest cost 8,646 9,879 48 71 25,938 29,637 144 213 Expected return on plan assets (11,020 ) (11,528 ) — — (33,060 ) (34,584 ) — — Amortization of prior service cost — — (136 ) (872 ) — — (408 ) (2,616 ) Amortization of net (gain) loss 1,793 (1 ) 73 80 5,379 (2 ) 219 240 Net periodic benefit cost (gain) $ (581 ) $ (1,650 ) $ 29 $ (661 ) $ (1,743 ) $ (4,949 ) $ 87 $ (1,983 )</t>
  </si>
  <si>
    <t>Derivative Instruments (Tables)</t>
  </si>
  <si>
    <t>Schedule of Interest Rate Derivatives</t>
  </si>
  <si>
    <t xml:space="preserve"> September 30, 2015 December 31, 2014 Expiration Date Stated Interest Rate Notional Amount Market Value (Liability) Notional Amount Market Value (Liability) May 9, 2016 2.020 % 52,500 (507 ) 58,125 (1,071 ) June 30, 2017 1.183 % 52,500 (565 ) 58,125 (348 )</t>
  </si>
  <si>
    <t>Accumulated Other Comprehensive Income (Loss) (Tables)</t>
  </si>
  <si>
    <t>Schedule of Accumulated Other Comprehensive Income (Loss)</t>
  </si>
  <si>
    <t>Accumulated other comprehensive income (loss) includes the following items by components for the three and nine month periods ending September 30, 2015 and 2014 (in thousands): Defined Benefit Pension Defined Benefit Post-Retirement Gains and Losses on Derivative Foreign Currency Translation Total Balance as of June 30, 2014 (31,073 ) 237 (5 ) — (30,841 ) Other comprehensive income (loss) before reclassifications: Foreign currency translation adjustment — — — (1,042 ) (1,042 ) Amounts reclassified from accumulated other comprehensive income: Actuarial costs (reclassified to salaries, wages and benefits) (1 ) 80 — — 79 Negative prior service cost (reclassified to salaries, wages and benefits) — (872 ) — — (872 ) Hedging gain (reclassified to interest expense) — — (10 ) — (10 ) Income Tax (Expense) or Benefit — 288 4 104 396 Other comprehensive income (loss), net of tax (1 ) (504 ) (6 ) (938 ) (1,449 ) Balance as of September 30, 2014 (31,074 ) (267 ) (11 ) (938 ) (32,290 ) Balance as of December 31, 2013 (31,072 ) 1,245 9 — (29,818 ) Other comprehensive income (loss) before reclassifications: Foreign currency translation adjustment — — — (1,042 ) (1,042 ) Amounts reclassified from accumulated other comprehensive income: Actuarial costs (reclassified to salaries, wages and benefits) (2 ) 240 — — 238 Negative prior service cost (reclassified to salaries, wages and benefits) — (2,616 ) — — (2,616 ) Hedging gain (reclassified to interest expense) — — (32 ) — (32 ) Income Tax (Expense) or Benefit — 864 12 104 980 Other comprehensive income (loss), net of tax (2 ) (1,512 ) (20 ) (938 ) (2,472 ) Balance as of September 30, 2014 (31,074 ) (267 ) (11 ) (938 ) (32,290 ) Defined Benefit Pension Defined Benefit Post-Retirement Gains and Losses on Derivative Foreign Currency Translation Total Balance as of June 30, 2015 (78,907 ) (710 ) — (1,355 ) (80,972 ) Other comprehensive income (loss) before reclassifications: Foreign currency translation adjustment — — — (84 ) (84 ) Amounts reclassified from accumulated other comprehensive income: Actuarial costs (reclassified to salaries, wages and benefits) 1,793 73 — — 1,866 Negative prior service cost (reclassified to salaries, wages and benefits) — (136 ) — — (136 ) Hedging gain (reclassified to interest expense) — — — — — Income Tax (Expense) or Benefit (651 ) 23 — 29 (599 ) Other comprehensive income (loss), net of tax 1,142 (40 ) — (55 ) 1,047 Balance as of September 30, 2015 (77,765 ) (750 ) — (1,410 ) (79,925 ) Balance as of December 31, 2014 (81,191 ) (630 ) 4 (1,059 ) (82,876 ) Other comprehensive income (loss) before reclassifications: Foreign currency translation adjustment — — — (537 ) (537 ) Amounts reclassified from accumulated other comprehensive income: Actuarial costs (reclassified to salaries, wages and benefits) 5,379 219 — — 5,598 Negative prior service cost (reclassified to salaries, wages and benefits) — (408 ) — — (408 ) Hedging gain (reclassified to interest expense) — — (50 ) — (50 ) Income Tax (Expense) or Benefit (1,953 ) 69 46 186 (1,652 ) Other comprehensive income (loss), net of tax 3,426 (120 ) (4 ) (351 ) 2,951 Balance as of September 30, 2015 (77,765 ) (750 ) — (1,410 ) (79,925 )</t>
  </si>
  <si>
    <t>Stock-Based Compensation (Tables)</t>
  </si>
  <si>
    <t>Schedule of Share-based Compensation, Equity Instruments Other Than Options, Activity</t>
  </si>
  <si>
    <t>The table below summarizes award activity. Nine Months Ended September 30, 2015 September 30, 2014 Number of Awards Weighted average grant-date fair value Number of Awards Weighted average grant-date fair value Outstanding at beginning of period 1,406,550 $ 6.21 1,477,762 $ 5.83 Granted 390,200 9.61 467,567 7.52 Converted (263,791 ) 6.42 (186,179 ) 7.50 Expired (1,600 ) 10.11 (4,300 ) 7.64 Forfeited (13,800 ) 7.36 (17,800 ) 6.26 Outstanding at end of period 1,517,559 $ 7.03 1,737,050 $ 6.10 Vested 329,059 $ 5.61 415,550 $ 5.28</t>
  </si>
  <si>
    <t>Earnings Per Share (Tables)</t>
  </si>
  <si>
    <t>Schedule of Earnings Per Share, Basic and Diluted</t>
  </si>
  <si>
    <t>The calculation of basic and diluted earnings per common share follows (in thousands, except per share amounts): Three Months Ending Nine Months Ending September 30, September 30, 2015 2014 2015 2014 Earnings from continuing operations $ 6,347 $ 9,595 $ 25,812 $ 25,415 Weighted-average shares outstanding for basic earnings per share 64,239 64,286 64,411 64,240 Common equivalent shares: Effect of stock-based compensation awards 932 985 930 967 Weighted-average shares outstanding assuming dilution 65,171 65,271 65,341 65,207 Basic earnings per share from continuing operations $ 0.10 $ 0.15 $ 0.40 $ 0.40 Diluted earnings per share from continuing operations $ 0.10 $ 0.15 $ 0.40 $ 0.39</t>
  </si>
  <si>
    <t>Segment Information (Tables)</t>
  </si>
  <si>
    <t>Schedule of Segment Reporting Information, by Segment</t>
  </si>
  <si>
    <t>The Company's segment information from continuing operations is presented below (in thousands): Three Months Ending Nine Months Ending September 30, September 30, 2015 2014 2015 2014 Total revenues: CAM $ 42,574 $ 40,226 $ 131,060 $ 121,451 ACMI Services 99,918 102,853 309,278 322,753 All other 38,398 42,055 106,183 105,356 Eliminate inter-segment revenues (38,585 ) (46,691 ) (108,838 ) (117,906 ) Total $ 142,305 $ 138,443 $ 437,683 $ 431,654 Customer revenues: CAM $ 23,671 $ 20,227 $ 68,212 $ 56,480 ACMI Services 98,820 102,853 308,180 322,753 All other 19,814 15,363 61,291 52,421 Total $ 142,305 $ 138,443 $ 437,683 $ 431,654 Depreciation and amortization expense: CAM $ 21,305 $ 19,740 $ 64,571 $ 58,413 ACMI Services 9,461 6,543 26,579 20,569 All other (12 ) 24 (3 ) (554 ) Total $ 30,754 $ 26,307 $ 91,147 $ 78,428 Segment earnings (loss): CAM $ 13,482 $ 13,574 $ 42,361 $ 38,681 ACMI Services (4,914 ) (126 ) (6,359 ) (6,863 ) All other 2,077 2,010 6,993 9,135 Net unallocated interest expense (394 ) (457 ) (1,279 ) (1,260 ) Net gain on derivative instruments 96 639 347 969 Pre-tax earnings from continuing operations $ 10,347 $ 15,640 $ 42,063 $ 40,662</t>
  </si>
  <si>
    <t>Reconciliation of Assets from Segment to Consolidated</t>
  </si>
  <si>
    <t>The Company's assets are presented below by segment (in thousands): September 30, December 31, 2015 2014 Assets: CAM $ 796,333 $ 801,195 ACMI Services 139,940 135,109 All other $ 97,477 $ 95,325 Total $ 1,033,750 $ 1,031,629</t>
  </si>
  <si>
    <t>Significant Customers (Details) - USD ($) $ in Thousands</t>
  </si>
  <si>
    <t>Concentration Risk [Line Items]</t>
  </si>
  <si>
    <t>DHL [Member] | Revenues from Leases and Contracted Services [Member] | Customer Concentration Risk [Member]</t>
  </si>
  <si>
    <t>Percentage of consolidated revenues</t>
  </si>
  <si>
    <t>47.00%</t>
  </si>
  <si>
    <t>54.00%</t>
  </si>
  <si>
    <t>49.00%</t>
  </si>
  <si>
    <t>56.00%</t>
  </si>
  <si>
    <t>DHL [Member] | Accounts Receivable [Member]</t>
  </si>
  <si>
    <t>US Military [Member] | Revenues from Services Performed [Member] | Customer Concentration Risk [Member]</t>
  </si>
  <si>
    <t>17.00%</t>
  </si>
  <si>
    <t>US Military [Member] | Accounts Receivable [Member]</t>
  </si>
  <si>
    <t>Goodwill and Other Intangibles (Schedule of Goodwill) (Details) $ in Thousands</t>
  </si>
  <si>
    <t>Sep. 30, 2015USD ($)</t>
  </si>
  <si>
    <t>Goodwill [Roll Forward]</t>
  </si>
  <si>
    <t>Carrying value, beginning balance</t>
  </si>
  <si>
    <t>Carrying value, ending balance</t>
  </si>
  <si>
    <t>CAM [Member]</t>
  </si>
  <si>
    <t>Goodwill and Other Intangibles (Schedule Intangible Assets) (Details) - ACMI Services [Member] $ in Thousands</t>
  </si>
  <si>
    <t>Finite and Indefinite-lived Intangible Assets [Roll Forward]</t>
  </si>
  <si>
    <t>Carrying value at beginning of period</t>
  </si>
  <si>
    <t>Amortization expense</t>
  </si>
  <si>
    <t>Carrying value at end of period</t>
  </si>
  <si>
    <t>Customer Relationships [Member]</t>
  </si>
  <si>
    <t>Airline Certificates [Member]</t>
  </si>
  <si>
    <t>Goodwill and Other Intangibles Equity Investment (Details) - USD ($) $ in Thousands</t>
  </si>
  <si>
    <t>Schedule of Equity Method Investments [Line Items]</t>
  </si>
  <si>
    <t>Equity Method Investments</t>
  </si>
  <si>
    <t>Investment in West Atlantic [Member]</t>
  </si>
  <si>
    <t>Fair Value Measurements (Details) - Fair Value, Measurements, Recurring [Member] - USD ($) $ in Thousands</t>
  </si>
  <si>
    <t>Level 1 [Member]</t>
  </si>
  <si>
    <t>Assets, Fair Value Disclosure [Abstract]</t>
  </si>
  <si>
    <t>Cash equivalents - money market</t>
  </si>
  <si>
    <t>Total Assets</t>
  </si>
  <si>
    <t>Liabilities, Fair Value Disclosure [Abstract]</t>
  </si>
  <si>
    <t>Interest rate swap</t>
  </si>
  <si>
    <t>Total Liabilities</t>
  </si>
  <si>
    <t>Level 2 [Member]</t>
  </si>
  <si>
    <t>Difference between fair value and carrying value, debt</t>
  </si>
  <si>
    <t>Level 3 [Member]</t>
  </si>
  <si>
    <t>Total [Member]</t>
  </si>
  <si>
    <t>Carrying (Reported) Amount, Fair Value Disclosure [Member]</t>
  </si>
  <si>
    <t>Carrying value, debt</t>
  </si>
  <si>
    <t>Property and Equipment (Schedule of Property and Equipment) (Details) - USD ($) $ in Thousands</t>
  </si>
  <si>
    <t>Property, Plant and Equipment, Net, by Type [Abstract]</t>
  </si>
  <si>
    <t>Property and equipment, gross</t>
  </si>
  <si>
    <t>Accumulated depreciation</t>
  </si>
  <si>
    <t>Flight Equipment [Member]</t>
  </si>
  <si>
    <t>Ground equipment [Member]</t>
  </si>
  <si>
    <t>facilities, leasehold improvements and office equipment [Member]</t>
  </si>
  <si>
    <t>Construction in Progress [Member]</t>
  </si>
  <si>
    <t>Property and Equipment (Narrative) (Details) - Flight Equipment [Member] - USD ($) $ in Millions</t>
  </si>
  <si>
    <t>Property, Plant and Equipment [Line Items]</t>
  </si>
  <si>
    <t>Leased aircraft, carrying value</t>
  </si>
  <si>
    <t>Boeing 727 and DC-8 aircraft and flight equipment [Member]</t>
  </si>
  <si>
    <t>Operating Leases, Future Minimum Payments Receivable [Abstract]</t>
  </si>
  <si>
    <t>Disposal Group, Including Discontinued Operation, Property, Plant and Equipment</t>
  </si>
  <si>
    <t>Debt Obligations (Schedule of Long Term Obligations) (Details) - USD ($) $ in Thousands</t>
  </si>
  <si>
    <t>May. 05, 2015</t>
  </si>
  <si>
    <t>Debt Instrument [Line Items]</t>
  </si>
  <si>
    <t>Total long term obligations</t>
  </si>
  <si>
    <t>Less: current portion</t>
  </si>
  <si>
    <t>Total long term obligations, net</t>
  </si>
  <si>
    <t>Unsubordinated term loan and Revolving credit facility [Member]</t>
  </si>
  <si>
    <t>Debt Instrument, Collateral, Coverage Percentage</t>
  </si>
  <si>
    <t>150.00%</t>
  </si>
  <si>
    <t>Unsubordinated term loan [Member]</t>
  </si>
  <si>
    <t>Revolving credit facility [Member]</t>
  </si>
  <si>
    <t>Line of Credit Facility, Accordion Feature Amount</t>
  </si>
  <si>
    <t>Aircraft loans [Member]</t>
  </si>
  <si>
    <t>Promissory note due to DHL, unsecured [Member]</t>
  </si>
  <si>
    <t>Debt Obligations (Schedule of Long Term Debt Maturities) (Details) - USD ($) $ in Thousands</t>
  </si>
  <si>
    <t>Long-term Debt, Fiscal Year Maturity [Abstract]</t>
  </si>
  <si>
    <t>Debt Obligations (Narrative) (Details) $ in Thousands</t>
  </si>
  <si>
    <t>Sep. 30, 2015USD ($)aircrafts</t>
  </si>
  <si>
    <t>May. 05, 2015USD ($)</t>
  </si>
  <si>
    <t>Dec. 31, 2014USD ($)</t>
  </si>
  <si>
    <t>Long term obligations</t>
  </si>
  <si>
    <t>Collateral coverage percentage</t>
  </si>
  <si>
    <t>Increase in Additional Indebtedness. Long-Term Debt</t>
  </si>
  <si>
    <t>Additional Indebtedness Long-Term Debt</t>
  </si>
  <si>
    <t>Variable interest rate</t>
  </si>
  <si>
    <t>1.95%</t>
  </si>
  <si>
    <t>Accordion feature amount</t>
  </si>
  <si>
    <t>Increased borrowing capacity</t>
  </si>
  <si>
    <t>Line of Credit Facility, Maximum Borrowing Capacity</t>
  </si>
  <si>
    <t>Credit facility, revolving credit loan, remaining borrowing capacity</t>
  </si>
  <si>
    <t>Letters of credit outstanding</t>
  </si>
  <si>
    <t>Collateralized property (in aircrafts) | aircrafts</t>
  </si>
  <si>
    <t>Balloon payment percentage</t>
  </si>
  <si>
    <t>20.00%</t>
  </si>
  <si>
    <t>Variable interest rate, minimum</t>
  </si>
  <si>
    <t>6.74%</t>
  </si>
  <si>
    <t>Variable interest rate, maximum</t>
  </si>
  <si>
    <t>7.36%</t>
  </si>
  <si>
    <t>Maximum [Member] | Unsubordinated term loan and Revolving credit facility [Member]</t>
  </si>
  <si>
    <t>175.00%</t>
  </si>
  <si>
    <t>Maximum amount of common stock authorized for repurchase</t>
  </si>
  <si>
    <t>Minimum [Member] | Unsubordinated term loan and Revolving credit facility [Member]</t>
  </si>
  <si>
    <t>50.00%</t>
  </si>
  <si>
    <t>Commitments and Contingencies (Litigation) (Details) - 9 months ended Sep. 30, 2015 € in Millions, $ in Millions</t>
  </si>
  <si>
    <t>USD ($)</t>
  </si>
  <si>
    <t>EUR (€)</t>
  </si>
  <si>
    <t>Brussels Instituut voor Milieubeheer [Member]</t>
  </si>
  <si>
    <t>Loss Contingencies [Line Items]</t>
  </si>
  <si>
    <t>Administrative penalty amount</t>
  </si>
  <si>
    <t>Commitments and Contingencies (Labor Unions) (Details) - Workforce Subject to Collective Bargaining Arrangements [Member] - Labor Unions [Member]</t>
  </si>
  <si>
    <t>ABX [Member]</t>
  </si>
  <si>
    <t>Percentage of the Company's Employees</t>
  </si>
  <si>
    <t>10.20%</t>
  </si>
  <si>
    <t>ATI [Member]</t>
  </si>
  <si>
    <t>6.00%</t>
  </si>
  <si>
    <t>Pension and Other Post-Retirement Benefit Plans (Funded Status) (Details) - USD ($) $ in Thousands</t>
  </si>
  <si>
    <t>Change in benefit obligation [Roll Forward]</t>
  </si>
  <si>
    <t>Service cost</t>
  </si>
  <si>
    <t>Interest cost</t>
  </si>
  <si>
    <t>Change in plan assets [Roll Forward]</t>
  </si>
  <si>
    <t>Employer contributions</t>
  </si>
  <si>
    <t>Post-Retirement Healthcare Plans [Member]</t>
  </si>
  <si>
    <t>Pension and Other Post-Retirement Benefit Plans (Net Periodic Benefit Costs) (Details) - USD ($) $ in Thousands</t>
  </si>
  <si>
    <t>Defined Benefit Plan, Net Periodic Benefit Cost [Abstract]</t>
  </si>
  <si>
    <t>Expected return on plan assets</t>
  </si>
  <si>
    <t>Amortization of prior service cost</t>
  </si>
  <si>
    <t>Amortization of net (gain) loss</t>
  </si>
  <si>
    <t>Net periodic benefit cost (gain)</t>
  </si>
  <si>
    <t>Pension and Other Post-Retirement Benefit Plans (Cash Flows) (Details) - Pension Plans [Member] - USD ($) $ in Thousands</t>
  </si>
  <si>
    <t>Defined Benefit Plan Disclosure [Line Items]</t>
  </si>
  <si>
    <t>Estimated future employer contributions</t>
  </si>
  <si>
    <t>Income Taxes (Narrative) (Details)</t>
  </si>
  <si>
    <t>Sep. 30, 2015Rate</t>
  </si>
  <si>
    <t>Income Tax Disclosure [Line Items]</t>
  </si>
  <si>
    <t>Effective Income Tax Rate Reconciliation, Percent</t>
  </si>
  <si>
    <t>(38.60%)</t>
  </si>
  <si>
    <t>Income Taxes (Income Tax Provision (Benefit)) (Details) - USD ($) $ in Thousands</t>
  </si>
  <si>
    <t>Deferred taxes:</t>
  </si>
  <si>
    <t>Total income tax expense from continuing operations</t>
  </si>
  <si>
    <t>Income Taxes (Tax Rate Reconciliation) (Details)</t>
  </si>
  <si>
    <t>Effective Income Tax Rate, Continuing Operations, Tax Rate Reconciliation [Abstract]</t>
  </si>
  <si>
    <t>Effective income tax rate</t>
  </si>
  <si>
    <t>Derivative Instruments (Details) - USD ($) $ in Thousands</t>
  </si>
  <si>
    <t>Derivative [Line Items]</t>
  </si>
  <si>
    <t>May 9, 2016 [Member] | Swap [Member]</t>
  </si>
  <si>
    <t>Stated Interest Rate</t>
  </si>
  <si>
    <t>2.02%</t>
  </si>
  <si>
    <t>Market Value (Liability)</t>
  </si>
  <si>
    <t>Derivative Liability, Notional Amount</t>
  </si>
  <si>
    <t>June 30, 2017 [Member] [Member] | Swap [Member]</t>
  </si>
  <si>
    <t>1.1825%</t>
  </si>
  <si>
    <t>Accumulated Other Comprehensive Income (Loss) (Details) - USD ($) $ in Thousands</t>
  </si>
  <si>
    <t>Jun. 30, 2015</t>
  </si>
  <si>
    <t>Dec. 31, 2013</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Hedging gain (reclassified to interest expense)</t>
  </si>
  <si>
    <t>Income Tax (Expense) or Benefit</t>
  </si>
  <si>
    <t>Accumulated other comprehensive income (loss), ending balance</t>
  </si>
  <si>
    <t>Derivative [Member]</t>
  </si>
  <si>
    <t>Accumulated Other Comprehensive Income (Loss) [Member]</t>
  </si>
  <si>
    <t>Stock-Based Compensation (Details) - USD ($) $ / shares in Units, $ in Millions</t>
  </si>
  <si>
    <t>6 Months Ended</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3 months</t>
  </si>
  <si>
    <t>Restricted Stock [Member]</t>
  </si>
  <si>
    <t>Share-based Compensation Arrangement by Share-based Payment Award [Line Items]</t>
  </si>
  <si>
    <t>Requisite service period</t>
  </si>
  <si>
    <t>3 years</t>
  </si>
  <si>
    <t>Stock Units [Member]</t>
  </si>
  <si>
    <t>Historical volatility period</t>
  </si>
  <si>
    <t>Share-based Compensation Arrangement by Share-based Payment Award, Fair Value Assumptions, Risk Free Interest Rate</t>
  </si>
  <si>
    <t>0.90%</t>
  </si>
  <si>
    <t>Share-based Compensation Arrangement by Share-based Payment Award, Fair Value Assumptions, Expected Volatility Rate</t>
  </si>
  <si>
    <t>41.50%</t>
  </si>
  <si>
    <t>Market Condition Award [Member]</t>
  </si>
  <si>
    <t>Performance Condition Award [Member]</t>
  </si>
  <si>
    <t>Time-Based Awards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 in Thousands</t>
  </si>
  <si>
    <t>Earnings Per Share Reconciliation [Abstract]</t>
  </si>
  <si>
    <t>Earnings from continuing operations</t>
  </si>
  <si>
    <t>Weighted-average shares outstanding for basic earnings per share (in shares)</t>
  </si>
  <si>
    <t>Common equivalent shares:</t>
  </si>
  <si>
    <t>Effect of stock-based compensation awards (in shares)</t>
  </si>
  <si>
    <t>Weighted-average shares outstanding assuming dilution (in shares)</t>
  </si>
  <si>
    <t>Basic earnings per share from continuing operations (in dollars per share)</t>
  </si>
  <si>
    <t>Diluted earnings per share from continuing operations (in dollars per share)</t>
  </si>
  <si>
    <t>Anti-dilutive securities excluded from computation of earnings per share (in shares)</t>
  </si>
  <si>
    <t>Segment Information Segment Reconciliation (Details) - USD ($) $ in Thousands</t>
  </si>
  <si>
    <t>Segment Reporting Information [Line Items]</t>
  </si>
  <si>
    <t>Customer revenues</t>
  </si>
  <si>
    <t>Depreciation and amortization expense</t>
  </si>
  <si>
    <t>Net unallocated interest expense</t>
  </si>
  <si>
    <t>Pre-tax earnings from continuing operations</t>
  </si>
  <si>
    <t>Assets</t>
  </si>
  <si>
    <t>Customer Revenues [Member]</t>
  </si>
  <si>
    <t>Segment earnings (loss)</t>
  </si>
  <si>
    <t>CAM [Member] | Customer Revenues [Member]</t>
  </si>
  <si>
    <t>ACMI Services [Member]</t>
  </si>
  <si>
    <t>ACMI Services [Member] | Customer Revenues [Member]</t>
  </si>
  <si>
    <t>All other [Member]</t>
  </si>
  <si>
    <t>All other [Member] | Customer Revenues [Member]</t>
  </si>
  <si>
    <t>Eliminate inter-segment revenues [Member]</t>
  </si>
  <si>
    <t>Significant Reconciling Items [Member]</t>
  </si>
  <si>
    <t>Segment Information Narrative (Details) $ in Thousands</t>
  </si>
  <si>
    <t>Sep. 30, 2014USD ($)</t>
  </si>
  <si>
    <t>Sep. 30, 2015USD ($)segments</t>
  </si>
  <si>
    <t>Number of reportable segments (in segments) | segments</t>
  </si>
  <si>
    <t>Segment Information Entity-Wide Disclosures (Details) - USD ($) $ in Thousands</t>
  </si>
  <si>
    <t>Label</t>
  </si>
  <si>
    <t>Element</t>
  </si>
  <si>
    <t>Value</t>
  </si>
  <si>
    <t>Retained Earnings [Member]</t>
  </si>
  <si>
    <t>Comprehensive Income (Loss), Net of Tax, Attributable to Parent</t>
  </si>
  <si>
    <t>us-gaap_ComprehensiveIncomeNetOf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94081</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6">
        <v>19</v>
      </c>
    </row>
    <row r="12" spans="1:4">
      <c r="A12" t="s" s="4">
        <v>20</v>
      </c>
      <c r="B12" t="s" s="4">
        <v>21</v>
      </c>
    </row>
    <row r="13" spans="1:4">
      <c r="A13" t="s" s="4">
        <v>22</v>
      </c>
      <c r="C13" t="n" s="5">
        <v>64359057</v>
      </c>
    </row>
    <row r="14" spans="1:4">
      <c r="A14" t="s" s="4">
        <v>23</v>
      </c>
      <c r="B14" t="s" s="4">
        <v>24</v>
      </c>
    </row>
    <row r="15" spans="1:4">
      <c r="A15" t="s" s="4">
        <v>25</v>
      </c>
      <c r="B15" t="s" s="4">
        <v>24</v>
      </c>
    </row>
    <row r="16" spans="1:4">
      <c r="A16" t="s" s="4">
        <v>26</v>
      </c>
      <c r="B16" t="s" s="4">
        <v>27</v>
      </c>
    </row>
    <row r="17" spans="1:4">
      <c r="A17" t="s" s="4">
        <v>28</v>
      </c>
      <c r="D17" t="n" s="7">
        <v>438608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4861</v>
      </c>
      <c r="C3" t="n" s="7">
        <v>30560</v>
      </c>
    </row>
    <row r="4" spans="1:3">
      <c r="A4" t="s" s="4">
        <v>33</v>
      </c>
      <c r="B4" t="n" s="5">
        <v>39160</v>
      </c>
      <c r="C4" t="n" s="5">
        <v>43513</v>
      </c>
    </row>
    <row r="5" spans="1:3">
      <c r="A5" t="s" s="4">
        <v>34</v>
      </c>
      <c r="B5" t="n" s="5">
        <v>11901</v>
      </c>
      <c r="C5" t="n" s="5">
        <v>10665</v>
      </c>
    </row>
    <row r="6" spans="1:3">
      <c r="A6" t="s" s="4">
        <v>35</v>
      </c>
      <c r="B6" t="n" s="5">
        <v>13552</v>
      </c>
      <c r="C6" t="n" s="5">
        <v>12613</v>
      </c>
    </row>
    <row r="7" spans="1:3">
      <c r="A7" t="s" s="4">
        <v>36</v>
      </c>
      <c r="B7" t="n" s="5">
        <v>19770</v>
      </c>
      <c r="C7" t="n" s="5">
        <v>19770</v>
      </c>
    </row>
    <row r="8" spans="1:3">
      <c r="A8" t="s" s="4">
        <v>37</v>
      </c>
      <c r="B8" t="n" s="5">
        <v>99244</v>
      </c>
      <c r="C8" t="n" s="5">
        <v>117121</v>
      </c>
    </row>
    <row r="9" spans="1:3">
      <c r="A9" t="s" s="4">
        <v>38</v>
      </c>
      <c r="B9" t="n" s="5">
        <v>868897</v>
      </c>
      <c r="C9" t="n" s="5">
        <v>847268</v>
      </c>
    </row>
    <row r="10" spans="1:3">
      <c r="A10" t="s" s="4">
        <v>39</v>
      </c>
      <c r="B10" t="n" s="5">
        <v>26810</v>
      </c>
      <c r="C10" t="n" s="5">
        <v>28230</v>
      </c>
    </row>
    <row r="11" spans="1:3">
      <c r="A11" t="s" s="4">
        <v>40</v>
      </c>
      <c r="B11" t="n" s="5">
        <v>38799</v>
      </c>
      <c r="C11" t="n" s="5">
        <v>39010</v>
      </c>
    </row>
    <row r="12" spans="1:3">
      <c r="A12" t="s" s="4">
        <v>41</v>
      </c>
      <c r="B12" t="n" s="5">
        <v>34395</v>
      </c>
      <c r="C12" t="n" s="5">
        <v>34395</v>
      </c>
    </row>
    <row r="13" spans="1:3">
      <c r="A13" t="s" s="4">
        <v>42</v>
      </c>
      <c r="B13" t="n" s="5">
        <v>1033750</v>
      </c>
      <c r="C13" t="n" s="5">
        <v>1031629</v>
      </c>
    </row>
    <row r="14" spans="1:3">
      <c r="A14" t="s" s="3">
        <v>43</v>
      </c>
    </row>
    <row r="15" spans="1:3">
      <c r="A15" t="s" s="4">
        <v>44</v>
      </c>
      <c r="B15" t="n" s="5">
        <v>50018</v>
      </c>
      <c r="C15" t="n" s="5">
        <v>40608</v>
      </c>
    </row>
    <row r="16" spans="1:3">
      <c r="A16" t="s" s="4">
        <v>45</v>
      </c>
      <c r="B16" t="n" s="5">
        <v>25229</v>
      </c>
      <c r="C16" t="n" s="5">
        <v>25633</v>
      </c>
    </row>
    <row r="17" spans="1:3">
      <c r="A17" t="s" s="4">
        <v>46</v>
      </c>
      <c r="B17" t="n" s="5">
        <v>7872</v>
      </c>
      <c r="C17" t="n" s="5">
        <v>8201</v>
      </c>
    </row>
    <row r="18" spans="1:3">
      <c r="A18" t="s" s="4">
        <v>47</v>
      </c>
      <c r="B18" t="n" s="5">
        <v>29565</v>
      </c>
      <c r="C18" t="n" s="5">
        <v>24344</v>
      </c>
    </row>
    <row r="19" spans="1:3">
      <c r="A19" t="s" s="4">
        <v>48</v>
      </c>
      <c r="B19" t="n" s="5">
        <v>14051</v>
      </c>
      <c r="C19" t="n" s="5">
        <v>12914</v>
      </c>
    </row>
    <row r="20" spans="1:3">
      <c r="A20" t="s" s="4">
        <v>49</v>
      </c>
      <c r="B20" t="n" s="5">
        <v>126735</v>
      </c>
      <c r="C20" t="n" s="5">
        <v>111700</v>
      </c>
    </row>
    <row r="21" spans="1:3">
      <c r="A21" t="s" s="4">
        <v>50</v>
      </c>
      <c r="B21" t="n" s="5">
        <v>279782</v>
      </c>
      <c r="C21" t="n" s="5">
        <v>319750</v>
      </c>
    </row>
    <row r="22" spans="1:3">
      <c r="A22" t="s" s="4">
        <v>51</v>
      </c>
      <c r="B22" t="n" s="5">
        <v>78323</v>
      </c>
      <c r="C22" t="n" s="5">
        <v>92050</v>
      </c>
    </row>
    <row r="23" spans="1:3">
      <c r="A23" t="s" s="4">
        <v>52</v>
      </c>
      <c r="B23" t="n" s="5">
        <v>56950</v>
      </c>
      <c r="C23" t="n" s="5">
        <v>57647</v>
      </c>
    </row>
    <row r="24" spans="1:3">
      <c r="A24" t="s" s="4">
        <v>36</v>
      </c>
      <c r="B24" t="n" s="5">
        <v>120632</v>
      </c>
      <c r="C24" t="n" s="5">
        <v>102993</v>
      </c>
    </row>
    <row r="25" spans="1:3">
      <c r="A25" t="s" s="4">
        <v>53</v>
      </c>
      <c r="B25" t="n" s="7">
        <v>662422</v>
      </c>
      <c r="C25" t="n" s="7">
        <v>684140</v>
      </c>
    </row>
    <row r="26" spans="1:3">
      <c r="A26" t="s" s="4">
        <v>54</v>
      </c>
      <c r="B26" t="s" s="4">
        <v>55</v>
      </c>
      <c r="C26" t="s" s="4">
        <v>55</v>
      </c>
    </row>
    <row r="27" spans="1:3">
      <c r="A27" t="s" s="3">
        <v>56</v>
      </c>
    </row>
    <row r="28" spans="1:3">
      <c r="A28" t="s" s="4">
        <v>57</v>
      </c>
      <c r="B28" t="n" s="7">
        <v>0</v>
      </c>
      <c r="C28" t="n" s="7">
        <v>0</v>
      </c>
    </row>
    <row r="29" spans="1:3">
      <c r="A29" t="s" s="4">
        <v>58</v>
      </c>
      <c r="B29" t="n" s="5">
        <v>645</v>
      </c>
      <c r="C29" t="n" s="5">
        <v>649</v>
      </c>
    </row>
    <row r="30" spans="1:3">
      <c r="A30" t="s" s="4">
        <v>59</v>
      </c>
      <c r="B30" t="n" s="5">
        <v>521107</v>
      </c>
      <c r="C30" t="n" s="5">
        <v>526669</v>
      </c>
    </row>
    <row r="31" spans="1:3">
      <c r="A31" t="s" s="4">
        <v>60</v>
      </c>
      <c r="B31" t="n" s="5">
        <v>-70499</v>
      </c>
      <c r="C31" t="n" s="5">
        <v>-96953</v>
      </c>
    </row>
    <row r="32" spans="1:3">
      <c r="A32" t="s" s="4">
        <v>61</v>
      </c>
      <c r="B32" t="n" s="5">
        <v>-79925</v>
      </c>
      <c r="C32" t="n" s="5">
        <v>-82876</v>
      </c>
    </row>
    <row r="33" spans="1:3">
      <c r="A33" t="s" s="4">
        <v>62</v>
      </c>
      <c r="B33" t="n" s="5">
        <v>371328</v>
      </c>
      <c r="C33" t="n" s="5">
        <v>347489</v>
      </c>
    </row>
    <row r="34" spans="1:3">
      <c r="A34" t="s" s="4">
        <v>63</v>
      </c>
      <c r="B34" t="n" s="7">
        <v>1033750</v>
      </c>
      <c r="C34" t="n" s="7">
        <v>1031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63</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63</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69</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20</v>
      </c>
      <c r="B1" t="s" s="2">
        <v>1</v>
      </c>
    </row>
    <row r="2" spans="1:2">
      <c r="B2" t="s" s="2">
        <v>2</v>
      </c>
    </row>
    <row r="3" spans="1:2">
      <c r="A3" t="s" s="3">
        <v>173</v>
      </c>
    </row>
    <row r="4" spans="1:2">
      <c r="A4" t="s" s="4">
        <v>221</v>
      </c>
      <c r="B4"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3</v>
      </c>
      <c r="B1" t="s" s="2">
        <v>1</v>
      </c>
    </row>
    <row r="2" spans="1:2">
      <c r="B2" t="s" s="2">
        <v>2</v>
      </c>
    </row>
    <row r="3" spans="1:2">
      <c r="A3" t="s" s="3">
        <v>176</v>
      </c>
    </row>
    <row r="4" spans="1:2">
      <c r="A4" t="s" s="4">
        <v>213</v>
      </c>
      <c r="B4"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4</v>
      </c>
      <c r="B1" t="s" s="2">
        <v>1</v>
      </c>
    </row>
    <row r="2" spans="1:2">
      <c r="B2" t="s" s="2">
        <v>2</v>
      </c>
    </row>
    <row r="3" spans="1:2">
      <c r="A3" t="s" s="3">
        <v>180</v>
      </c>
    </row>
    <row r="4" spans="1:2">
      <c r="A4" t="s" s="4">
        <v>225</v>
      </c>
      <c r="B4"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7</v>
      </c>
      <c r="B1" t="s" s="2">
        <v>1</v>
      </c>
    </row>
    <row r="2" spans="1:2">
      <c r="B2" t="s" s="2">
        <v>2</v>
      </c>
    </row>
    <row r="3" spans="1:2">
      <c r="A3" t="s" s="3">
        <v>183</v>
      </c>
    </row>
    <row r="4" spans="1:2">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0</v>
      </c>
      <c r="B1" t="s" s="2">
        <v>1</v>
      </c>
    </row>
    <row r="2" spans="1:2">
      <c r="B2" t="s" s="2">
        <v>2</v>
      </c>
    </row>
    <row r="3" spans="1:2">
      <c r="A3" t="s" s="3">
        <v>186</v>
      </c>
    </row>
    <row r="4" spans="1:2">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4</v>
      </c>
      <c r="B1" t="s" s="2">
        <v>2</v>
      </c>
      <c r="C1" t="s" s="2">
        <v>30</v>
      </c>
    </row>
    <row r="2" spans="1:3">
      <c r="A2" t="s" s="3">
        <v>65</v>
      </c>
    </row>
    <row r="3" spans="1:3">
      <c r="A3" t="s" s="4">
        <v>66</v>
      </c>
      <c r="B3" t="n" s="7">
        <v>360</v>
      </c>
      <c r="C3" t="n" s="7">
        <v>812</v>
      </c>
    </row>
    <row r="4" spans="1:3">
      <c r="A4" t="s" s="3">
        <v>67</v>
      </c>
    </row>
    <row r="5" spans="1:3">
      <c r="A5" t="s" s="4">
        <v>68</v>
      </c>
      <c r="B5" t="n" s="8">
        <v>0.01</v>
      </c>
      <c r="C5" t="n" s="8">
        <v>0.01</v>
      </c>
    </row>
    <row r="6" spans="1:3">
      <c r="A6" t="s" s="4">
        <v>69</v>
      </c>
      <c r="B6" t="n" s="5">
        <v>75000000</v>
      </c>
      <c r="C6" t="n" s="5">
        <v>75000000</v>
      </c>
    </row>
    <row r="7" spans="1:3">
      <c r="A7" t="s" s="4">
        <v>70</v>
      </c>
      <c r="B7" t="n" s="5">
        <v>64519363</v>
      </c>
      <c r="C7" t="n" s="5">
        <v>64854950</v>
      </c>
    </row>
    <row r="8" spans="1:3">
      <c r="A8" t="s" s="4">
        <v>71</v>
      </c>
      <c r="B8" t="n" s="5">
        <v>64519363</v>
      </c>
      <c r="C8" t="n" s="5">
        <v>64854950</v>
      </c>
    </row>
    <row r="9" spans="1:3">
      <c r="A9" t="s" s="4">
        <v>72</v>
      </c>
    </row>
    <row r="10" spans="1:3">
      <c r="A10" t="s" s="3">
        <v>67</v>
      </c>
    </row>
    <row r="11" spans="1:3">
      <c r="A11" t="s" s="4">
        <v>73</v>
      </c>
      <c r="B11" t="n" s="5">
        <v>20000000</v>
      </c>
      <c r="C11" t="n" s="5">
        <v>20000000</v>
      </c>
    </row>
    <row r="12" spans="1:3">
      <c r="A12" t="s" s="4">
        <v>74</v>
      </c>
    </row>
    <row r="13" spans="1:3">
      <c r="A13" t="s" s="3">
        <v>67</v>
      </c>
    </row>
    <row r="14" spans="1:3">
      <c r="A14" t="s" s="4">
        <v>73</v>
      </c>
      <c r="B14" t="n" s="5">
        <v>75000</v>
      </c>
      <c r="C14" t="n" s="5">
        <v>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3</v>
      </c>
      <c r="B1" t="s" s="2">
        <v>1</v>
      </c>
    </row>
    <row r="2" spans="1:2">
      <c r="B2" t="s" s="2">
        <v>2</v>
      </c>
    </row>
    <row r="3" spans="1:2">
      <c r="A3" t="s" s="3">
        <v>192</v>
      </c>
    </row>
    <row r="4" spans="1:2">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6</v>
      </c>
      <c r="B1" t="s" s="2">
        <v>1</v>
      </c>
    </row>
    <row r="2" spans="1:2">
      <c r="B2" t="s" s="2">
        <v>2</v>
      </c>
    </row>
    <row r="3" spans="1:2">
      <c r="A3" t="s" s="3">
        <v>195</v>
      </c>
    </row>
    <row r="4" spans="1:2">
      <c r="A4" t="s" s="4">
        <v>237</v>
      </c>
      <c r="B4" t="s"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9</v>
      </c>
    </row>
    <row r="4" spans="1:2">
      <c r="A4" t="s" s="4">
        <v>240</v>
      </c>
      <c r="B4" t="s"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2</v>
      </c>
      <c r="B1" t="s" s="2">
        <v>1</v>
      </c>
    </row>
    <row r="2" spans="1:2">
      <c r="B2" t="s" s="2">
        <v>2</v>
      </c>
    </row>
    <row r="3" spans="1:2">
      <c r="A3" t="s" s="3">
        <v>202</v>
      </c>
    </row>
    <row r="4" spans="1:2">
      <c r="A4" t="s" s="4">
        <v>243</v>
      </c>
      <c r="B4" t="s"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45</v>
      </c>
      <c r="B1" t="s" s="2">
        <v>1</v>
      </c>
    </row>
    <row r="2" spans="1:2">
      <c r="B2" t="s" s="2">
        <v>2</v>
      </c>
    </row>
    <row r="3" spans="1:2">
      <c r="A3" t="s" s="3">
        <v>205</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0</v>
      </c>
      <c r="B1" t="s" s="2">
        <v>76</v>
      </c>
      <c r="D1" t="s" s="2">
        <v>1</v>
      </c>
    </row>
    <row r="2" spans="1:6">
      <c r="B2" t="s" s="2">
        <v>2</v>
      </c>
      <c r="C2" t="s" s="2">
        <v>77</v>
      </c>
      <c r="D2" t="s" s="2">
        <v>2</v>
      </c>
      <c r="E2" t="s" s="2">
        <v>77</v>
      </c>
      <c r="F2" t="s" s="2">
        <v>30</v>
      </c>
    </row>
    <row r="3" spans="1:6">
      <c r="A3" t="s" s="3">
        <v>251</v>
      </c>
    </row>
    <row r="4" spans="1:6">
      <c r="A4" t="s" s="4">
        <v>129</v>
      </c>
      <c r="B4" t="n" s="7">
        <v>39160</v>
      </c>
      <c r="D4" t="n" s="7">
        <v>39160</v>
      </c>
      <c r="F4" t="n" s="7">
        <v>43513</v>
      </c>
    </row>
    <row r="5" spans="1:6">
      <c r="A5" t="s" s="4">
        <v>252</v>
      </c>
    </row>
    <row r="6" spans="1:6">
      <c r="A6" t="s" s="3">
        <v>251</v>
      </c>
    </row>
    <row r="7" spans="1:6">
      <c r="A7" t="s" s="4">
        <v>253</v>
      </c>
      <c r="B7" t="s" s="4">
        <v>254</v>
      </c>
      <c r="C7" t="s" s="4">
        <v>255</v>
      </c>
      <c r="D7" t="s" s="4">
        <v>256</v>
      </c>
      <c r="E7" t="s" s="4">
        <v>257</v>
      </c>
    </row>
    <row r="8" spans="1:6">
      <c r="A8" t="s" s="4">
        <v>258</v>
      </c>
    </row>
    <row r="9" spans="1:6">
      <c r="A9" t="s" s="3">
        <v>251</v>
      </c>
    </row>
    <row r="10" spans="1:6">
      <c r="A10" t="s" s="4">
        <v>129</v>
      </c>
      <c r="B10" t="n" s="7">
        <v>5600</v>
      </c>
      <c r="D10" t="n" s="7">
        <v>5600</v>
      </c>
      <c r="F10" t="n" s="5">
        <v>12200</v>
      </c>
    </row>
    <row r="11" spans="1:6">
      <c r="A11" t="s" s="4">
        <v>259</v>
      </c>
    </row>
    <row r="12" spans="1:6">
      <c r="A12" t="s" s="3">
        <v>251</v>
      </c>
    </row>
    <row r="13" spans="1:6">
      <c r="A13" t="s" s="4">
        <v>253</v>
      </c>
      <c r="B13" t="s" s="4">
        <v>260</v>
      </c>
      <c r="C13" t="s" s="4">
        <v>260</v>
      </c>
      <c r="D13" t="s" s="4">
        <v>260</v>
      </c>
      <c r="E13" t="s" s="4">
        <v>260</v>
      </c>
    </row>
    <row r="14" spans="1:6">
      <c r="A14" t="s" s="4">
        <v>261</v>
      </c>
    </row>
    <row r="15" spans="1:6">
      <c r="A15" t="s" s="3">
        <v>251</v>
      </c>
    </row>
    <row r="16" spans="1:6">
      <c r="A16" t="s" s="4">
        <v>129</v>
      </c>
      <c r="B16" t="n" s="7">
        <v>7400</v>
      </c>
      <c r="D16" t="n" s="7">
        <v>7400</v>
      </c>
      <c r="F16" t="n" s="7">
        <v>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t="s" s="1">
        <v>262</v>
      </c>
      <c r="B1" t="s" s="2">
        <v>263</v>
      </c>
    </row>
    <row r="2" spans="1:2">
      <c r="A2" t="s" s="3">
        <v>264</v>
      </c>
    </row>
    <row r="3" spans="1:2">
      <c r="A3" t="s" s="4">
        <v>265</v>
      </c>
      <c r="B3" t="n" s="7">
        <v>34395</v>
      </c>
    </row>
    <row r="4" spans="1:2">
      <c r="A4" t="s" s="4">
        <v>266</v>
      </c>
      <c r="B4" t="n" s="5">
        <v>34395</v>
      </c>
    </row>
    <row r="5" spans="1:2">
      <c r="A5" t="s" s="4">
        <v>267</v>
      </c>
    </row>
    <row r="6" spans="1:2">
      <c r="A6" t="s" s="3">
        <v>264</v>
      </c>
    </row>
    <row r="7" spans="1:2">
      <c r="A7" t="s" s="4">
        <v>265</v>
      </c>
      <c r="B7" t="n" s="5">
        <v>34395</v>
      </c>
    </row>
    <row r="8" spans="1:2">
      <c r="A8" t="s" s="4">
        <v>266</v>
      </c>
      <c r="B8" t="n" s="7">
        <v>343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68</v>
      </c>
      <c r="B1" t="s" s="2">
        <v>1</v>
      </c>
    </row>
    <row r="2" spans="1:2">
      <c r="B2" t="s" s="2">
        <v>263</v>
      </c>
    </row>
    <row r="3" spans="1:2">
      <c r="A3" t="s" s="3">
        <v>269</v>
      </c>
    </row>
    <row r="4" spans="1:2">
      <c r="A4" t="s" s="4">
        <v>270</v>
      </c>
      <c r="B4" t="n" s="7">
        <v>4615</v>
      </c>
    </row>
    <row r="5" spans="1:2">
      <c r="A5" t="s" s="4">
        <v>271</v>
      </c>
      <c r="B5" t="n" s="5">
        <v>-211</v>
      </c>
    </row>
    <row r="6" spans="1:2">
      <c r="A6" t="s" s="4">
        <v>272</v>
      </c>
      <c r="B6" t="n" s="5">
        <v>4404</v>
      </c>
    </row>
    <row r="7" spans="1:2">
      <c r="A7" t="s" s="4">
        <v>273</v>
      </c>
    </row>
    <row r="8" spans="1:2">
      <c r="A8" t="s" s="3">
        <v>269</v>
      </c>
    </row>
    <row r="9" spans="1:2">
      <c r="A9" t="s" s="4">
        <v>270</v>
      </c>
      <c r="B9" t="n" s="5">
        <v>1615</v>
      </c>
    </row>
    <row r="10" spans="1:2">
      <c r="A10" t="s" s="4">
        <v>271</v>
      </c>
      <c r="B10" t="n" s="5">
        <v>-211</v>
      </c>
    </row>
    <row r="11" spans="1:2">
      <c r="A11" t="s" s="4">
        <v>272</v>
      </c>
      <c r="B11" t="n" s="5">
        <v>1404</v>
      </c>
    </row>
    <row r="12" spans="1:2">
      <c r="A12" t="s" s="4">
        <v>274</v>
      </c>
    </row>
    <row r="13" spans="1:2">
      <c r="A13" t="s" s="3">
        <v>269</v>
      </c>
    </row>
    <row r="14" spans="1:2">
      <c r="A14" t="s" s="4">
        <v>270</v>
      </c>
      <c r="B14" t="n" s="5">
        <v>3000</v>
      </c>
    </row>
    <row r="15" spans="1:2">
      <c r="A15" t="s" s="4">
        <v>271</v>
      </c>
      <c r="B15" t="n" s="5">
        <v>0</v>
      </c>
    </row>
    <row r="16" spans="1:2">
      <c r="A16" t="s" s="4">
        <v>272</v>
      </c>
      <c r="B16" t="n" s="7">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30</v>
      </c>
    </row>
    <row r="2" spans="1:3">
      <c r="A2" t="s" s="3">
        <v>276</v>
      </c>
    </row>
    <row r="3" spans="1:3">
      <c r="A3" t="s" s="4">
        <v>277</v>
      </c>
      <c r="B3" t="n" s="7">
        <v>12900</v>
      </c>
      <c r="C3" t="n" s="7">
        <v>13800</v>
      </c>
    </row>
    <row r="4" spans="1:3">
      <c r="A4" t="s" s="4">
        <v>41</v>
      </c>
      <c r="B4" t="n" s="7">
        <v>34395</v>
      </c>
      <c r="C4" t="n" s="5">
        <v>34395</v>
      </c>
    </row>
    <row r="5" spans="1:3">
      <c r="A5" t="s" s="4">
        <v>278</v>
      </c>
    </row>
    <row r="6" spans="1:3">
      <c r="A6" t="s" s="3">
        <v>276</v>
      </c>
    </row>
    <row r="7" spans="1:3">
      <c r="A7" t="s" s="4">
        <v>41</v>
      </c>
      <c r="C7" t="n" s="7">
        <v>5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30</v>
      </c>
    </row>
    <row r="2" spans="1:3">
      <c r="A2" t="s" s="4">
        <v>280</v>
      </c>
    </row>
    <row r="3" spans="1:3">
      <c r="A3" t="s" s="3">
        <v>281</v>
      </c>
    </row>
    <row r="4" spans="1:3">
      <c r="A4" t="s" s="4">
        <v>282</v>
      </c>
      <c r="B4" t="n" s="7">
        <v>20</v>
      </c>
      <c r="C4" t="n" s="7">
        <v>20</v>
      </c>
    </row>
    <row r="5" spans="1:3">
      <c r="A5" t="s" s="4">
        <v>283</v>
      </c>
      <c r="B5" t="n" s="5">
        <v>20</v>
      </c>
      <c r="C5" t="n" s="5">
        <v>20</v>
      </c>
    </row>
    <row r="6" spans="1:3">
      <c r="A6" t="s" s="3">
        <v>284</v>
      </c>
    </row>
    <row r="7" spans="1:3">
      <c r="A7" t="s" s="4">
        <v>285</v>
      </c>
      <c r="B7" t="n" s="5">
        <v>0</v>
      </c>
      <c r="C7" t="n" s="5">
        <v>0</v>
      </c>
    </row>
    <row r="8" spans="1:3">
      <c r="A8" t="s" s="4">
        <v>286</v>
      </c>
      <c r="B8" t="n" s="5">
        <v>0</v>
      </c>
      <c r="C8" t="n" s="5">
        <v>0</v>
      </c>
    </row>
    <row r="9" spans="1:3">
      <c r="A9" t="s" s="4">
        <v>287</v>
      </c>
    </row>
    <row r="10" spans="1:3">
      <c r="A10" t="s" s="3">
        <v>281</v>
      </c>
    </row>
    <row r="11" spans="1:3">
      <c r="A11" t="s" s="4">
        <v>282</v>
      </c>
      <c r="B11" t="n" s="5">
        <v>3079</v>
      </c>
      <c r="C11" t="n" s="5">
        <v>2306</v>
      </c>
    </row>
    <row r="12" spans="1:3">
      <c r="A12" t="s" s="4">
        <v>283</v>
      </c>
      <c r="B12" t="n" s="5">
        <v>3079</v>
      </c>
      <c r="C12" t="n" s="5">
        <v>2306</v>
      </c>
    </row>
    <row r="13" spans="1:3">
      <c r="A13" t="s" s="3">
        <v>284</v>
      </c>
    </row>
    <row r="14" spans="1:3">
      <c r="A14" t="s" s="4">
        <v>285</v>
      </c>
      <c r="B14" t="n" s="5">
        <v>-1072</v>
      </c>
      <c r="C14" t="n" s="5">
        <v>-1419</v>
      </c>
    </row>
    <row r="15" spans="1:3">
      <c r="A15" t="s" s="4">
        <v>286</v>
      </c>
      <c r="B15" t="n" s="5">
        <v>-1072</v>
      </c>
      <c r="C15" t="n" s="5">
        <v>-1419</v>
      </c>
    </row>
    <row r="16" spans="1:3">
      <c r="A16" t="s" s="4">
        <v>288</v>
      </c>
      <c r="B16" t="n" s="5">
        <v>-300</v>
      </c>
      <c r="C16" t="n" s="5">
        <v>2500</v>
      </c>
    </row>
    <row r="17" spans="1:3">
      <c r="A17" t="s" s="4">
        <v>289</v>
      </c>
    </row>
    <row r="18" spans="1:3">
      <c r="A18" t="s" s="3">
        <v>281</v>
      </c>
    </row>
    <row r="19" spans="1:3">
      <c r="A19" t="s" s="4">
        <v>282</v>
      </c>
      <c r="B19" t="n" s="5">
        <v>0</v>
      </c>
      <c r="C19" t="n" s="5">
        <v>0</v>
      </c>
    </row>
    <row r="20" spans="1:3">
      <c r="A20" t="s" s="4">
        <v>283</v>
      </c>
      <c r="B20" t="n" s="5">
        <v>0</v>
      </c>
      <c r="C20" t="n" s="5">
        <v>0</v>
      </c>
    </row>
    <row r="21" spans="1:3">
      <c r="A21" t="s" s="3">
        <v>284</v>
      </c>
    </row>
    <row r="22" spans="1:3">
      <c r="A22" t="s" s="4">
        <v>285</v>
      </c>
      <c r="B22" t="n" s="5">
        <v>0</v>
      </c>
      <c r="C22" t="n" s="5">
        <v>0</v>
      </c>
    </row>
    <row r="23" spans="1:3">
      <c r="A23" t="s" s="4">
        <v>286</v>
      </c>
      <c r="B23" t="n" s="5">
        <v>0</v>
      </c>
      <c r="C23" t="n" s="5">
        <v>0</v>
      </c>
    </row>
    <row r="24" spans="1:3">
      <c r="A24" t="s" s="4">
        <v>290</v>
      </c>
    </row>
    <row r="25" spans="1:3">
      <c r="A25" t="s" s="3">
        <v>281</v>
      </c>
    </row>
    <row r="26" spans="1:3">
      <c r="A26" t="s" s="4">
        <v>282</v>
      </c>
      <c r="B26" t="n" s="5">
        <v>3099</v>
      </c>
      <c r="C26" t="n" s="5">
        <v>2326</v>
      </c>
    </row>
    <row r="27" spans="1:3">
      <c r="A27" t="s" s="4">
        <v>283</v>
      </c>
      <c r="B27" t="n" s="5">
        <v>3099</v>
      </c>
      <c r="C27" t="n" s="5">
        <v>2326</v>
      </c>
    </row>
    <row r="28" spans="1:3">
      <c r="A28" t="s" s="3">
        <v>284</v>
      </c>
    </row>
    <row r="29" spans="1:3">
      <c r="A29" t="s" s="4">
        <v>285</v>
      </c>
      <c r="B29" t="n" s="5">
        <v>-1072</v>
      </c>
      <c r="C29" t="n" s="5">
        <v>-1419</v>
      </c>
    </row>
    <row r="30" spans="1:3">
      <c r="A30" t="s" s="4">
        <v>286</v>
      </c>
      <c r="B30" t="n" s="5">
        <v>-1072</v>
      </c>
      <c r="C30" t="n" s="5">
        <v>-1419</v>
      </c>
    </row>
    <row r="31" spans="1:3">
      <c r="A31" t="s" s="4">
        <v>291</v>
      </c>
    </row>
    <row r="32" spans="1:3">
      <c r="A32" t="s" s="3">
        <v>284</v>
      </c>
    </row>
    <row r="33" spans="1:3">
      <c r="A33" t="s" s="4">
        <v>292</v>
      </c>
      <c r="B33" t="n" s="7">
        <v>309300</v>
      </c>
      <c r="C33" t="n" s="7">
        <v>344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4">
        <v>78</v>
      </c>
      <c r="B3" t="n" s="7">
        <v>142305</v>
      </c>
      <c r="C3" t="n" s="7">
        <v>138443</v>
      </c>
      <c r="D3" t="n" s="7">
        <v>437683</v>
      </c>
      <c r="E3" t="n" s="7">
        <v>431654</v>
      </c>
    </row>
    <row r="4" spans="1:5">
      <c r="A4" t="s" s="3">
        <v>79</v>
      </c>
    </row>
    <row r="5" spans="1:5">
      <c r="A5" t="s" s="4">
        <v>80</v>
      </c>
      <c r="B5" t="n" s="5">
        <v>41624</v>
      </c>
      <c r="C5" t="n" s="5">
        <v>39096</v>
      </c>
      <c r="D5" t="n" s="5">
        <v>127339</v>
      </c>
      <c r="E5" t="n" s="5">
        <v>123056</v>
      </c>
    </row>
    <row r="6" spans="1:5">
      <c r="A6" t="s" s="4">
        <v>81</v>
      </c>
      <c r="B6" t="n" s="5">
        <v>12029</v>
      </c>
      <c r="C6" t="n" s="5">
        <v>14059</v>
      </c>
      <c r="D6" t="n" s="5">
        <v>35082</v>
      </c>
      <c r="E6" t="n" s="5">
        <v>40333</v>
      </c>
    </row>
    <row r="7" spans="1:5">
      <c r="A7" t="s" s="4">
        <v>82</v>
      </c>
      <c r="B7" t="n" s="5">
        <v>24655</v>
      </c>
      <c r="C7" t="n" s="5">
        <v>17082</v>
      </c>
      <c r="D7" t="n" s="5">
        <v>71341</v>
      </c>
      <c r="E7" t="n" s="5">
        <v>65129</v>
      </c>
    </row>
    <row r="8" spans="1:5">
      <c r="A8" t="s" s="4">
        <v>83</v>
      </c>
      <c r="B8" t="n" s="5">
        <v>30754</v>
      </c>
      <c r="C8" t="n" s="5">
        <v>26307</v>
      </c>
      <c r="D8" t="n" s="5">
        <v>91147</v>
      </c>
      <c r="E8" t="n" s="5">
        <v>78428</v>
      </c>
    </row>
    <row r="9" spans="1:5">
      <c r="A9" t="s" s="4">
        <v>84</v>
      </c>
      <c r="B9" t="n" s="5">
        <v>3989</v>
      </c>
      <c r="C9" t="n" s="5">
        <v>4189</v>
      </c>
      <c r="D9" t="n" s="5">
        <v>12754</v>
      </c>
      <c r="E9" t="n" s="5">
        <v>13181</v>
      </c>
    </row>
    <row r="10" spans="1:5">
      <c r="A10" t="s" s="4">
        <v>85</v>
      </c>
      <c r="B10" t="n" s="5">
        <v>2246</v>
      </c>
      <c r="C10" t="n" s="5">
        <v>6689</v>
      </c>
      <c r="D10" t="n" s="5">
        <v>8900</v>
      </c>
      <c r="E10" t="n" s="5">
        <v>20923</v>
      </c>
    </row>
    <row r="11" spans="1:5">
      <c r="A11" t="s" s="4">
        <v>86</v>
      </c>
      <c r="B11" t="n" s="5">
        <v>2108</v>
      </c>
      <c r="C11" t="n" s="5">
        <v>2450</v>
      </c>
      <c r="D11" t="n" s="5">
        <v>6982</v>
      </c>
      <c r="E11" t="n" s="5">
        <v>7764</v>
      </c>
    </row>
    <row r="12" spans="1:5">
      <c r="A12" t="s" s="4">
        <v>87</v>
      </c>
      <c r="B12" t="n" s="5">
        <v>832</v>
      </c>
      <c r="C12" t="n" s="5">
        <v>1109</v>
      </c>
      <c r="D12" t="n" s="5">
        <v>2636</v>
      </c>
      <c r="E12" t="n" s="5">
        <v>3887</v>
      </c>
    </row>
    <row r="13" spans="1:5">
      <c r="A13" t="s" s="4">
        <v>88</v>
      </c>
      <c r="B13" t="n" s="5">
        <v>11151</v>
      </c>
      <c r="C13" t="n" s="5">
        <v>9175</v>
      </c>
      <c r="D13" t="n" s="5">
        <v>31262</v>
      </c>
      <c r="E13" t="n" s="5">
        <v>28713</v>
      </c>
    </row>
    <row r="14" spans="1:5">
      <c r="A14" t="s" s="4">
        <v>89</v>
      </c>
      <c r="B14" t="n" s="5">
        <v>129388</v>
      </c>
      <c r="C14" t="n" s="5">
        <v>120156</v>
      </c>
      <c r="D14" t="n" s="5">
        <v>387443</v>
      </c>
      <c r="E14" t="n" s="5">
        <v>381414</v>
      </c>
    </row>
    <row r="15" spans="1:5">
      <c r="A15" t="s" s="4">
        <v>90</v>
      </c>
      <c r="B15" t="n" s="5">
        <v>12917</v>
      </c>
      <c r="C15" t="n" s="5">
        <v>18287</v>
      </c>
      <c r="D15" t="n" s="5">
        <v>50240</v>
      </c>
      <c r="E15" t="n" s="5">
        <v>50240</v>
      </c>
    </row>
    <row r="16" spans="1:5">
      <c r="A16" t="s" s="3">
        <v>91</v>
      </c>
    </row>
    <row r="17" spans="1:5">
      <c r="A17" t="s" s="4">
        <v>92</v>
      </c>
      <c r="B17" t="n" s="5">
        <v>18</v>
      </c>
      <c r="C17" t="n" s="5">
        <v>23</v>
      </c>
      <c r="D17" t="n" s="5">
        <v>64</v>
      </c>
      <c r="E17" t="n" s="5">
        <v>66</v>
      </c>
    </row>
    <row r="18" spans="1:5">
      <c r="A18" t="s" s="4">
        <v>93</v>
      </c>
      <c r="B18" t="n" s="5">
        <v>-2684</v>
      </c>
      <c r="C18" t="n" s="5">
        <v>-3309</v>
      </c>
      <c r="D18" t="n" s="5">
        <v>-8588</v>
      </c>
      <c r="E18" t="n" s="5">
        <v>-10613</v>
      </c>
    </row>
    <row r="19" spans="1:5">
      <c r="A19" t="s" s="4">
        <v>94</v>
      </c>
      <c r="B19" t="n" s="5">
        <v>96</v>
      </c>
      <c r="C19" t="n" s="5">
        <v>639</v>
      </c>
      <c r="D19" t="n" s="5">
        <v>347</v>
      </c>
      <c r="E19" t="n" s="5">
        <v>969</v>
      </c>
    </row>
    <row r="20" spans="1:5">
      <c r="A20" t="s" s="4">
        <v>95</v>
      </c>
      <c r="B20" t="n" s="5">
        <v>-2570</v>
      </c>
      <c r="C20" t="n" s="5">
        <v>-2647</v>
      </c>
      <c r="D20" t="n" s="5">
        <v>-8177</v>
      </c>
      <c r="E20" t="n" s="5">
        <v>-9578</v>
      </c>
    </row>
    <row r="21" spans="1:5">
      <c r="A21" t="s" s="4">
        <v>96</v>
      </c>
      <c r="B21" t="n" s="5">
        <v>10347</v>
      </c>
      <c r="C21" t="n" s="5">
        <v>15640</v>
      </c>
      <c r="D21" t="n" s="5">
        <v>42063</v>
      </c>
      <c r="E21" t="n" s="5">
        <v>40662</v>
      </c>
    </row>
    <row r="22" spans="1:5">
      <c r="A22" t="s" s="4">
        <v>97</v>
      </c>
      <c r="B22" t="n" s="5">
        <v>-4000</v>
      </c>
      <c r="C22" t="n" s="5">
        <v>-6045</v>
      </c>
      <c r="D22" t="n" s="5">
        <v>-16251</v>
      </c>
      <c r="E22" t="n" s="5">
        <v>-15247</v>
      </c>
    </row>
    <row r="23" spans="1:5">
      <c r="A23" t="s" s="4">
        <v>98</v>
      </c>
      <c r="B23" t="n" s="5">
        <v>6347</v>
      </c>
      <c r="C23" t="n" s="5">
        <v>9595</v>
      </c>
      <c r="D23" t="n" s="5">
        <v>25812</v>
      </c>
      <c r="E23" t="n" s="5">
        <v>25415</v>
      </c>
    </row>
    <row r="24" spans="1:5">
      <c r="A24" t="s" s="4">
        <v>99</v>
      </c>
      <c r="B24" t="n" s="5">
        <v>214</v>
      </c>
      <c r="C24" t="n" s="5">
        <v>312</v>
      </c>
      <c r="D24" t="n" s="5">
        <v>642</v>
      </c>
      <c r="E24" t="n" s="5">
        <v>734</v>
      </c>
    </row>
    <row r="25" spans="1:5">
      <c r="A25" t="s" s="4">
        <v>100</v>
      </c>
      <c r="B25" t="n" s="7">
        <v>6561</v>
      </c>
      <c r="C25" t="n" s="7">
        <v>9907</v>
      </c>
      <c r="D25" t="n" s="7">
        <v>26454</v>
      </c>
      <c r="E25" t="n" s="7">
        <v>26149</v>
      </c>
    </row>
    <row r="26" spans="1:5">
      <c r="A26" t="s" s="3">
        <v>101</v>
      </c>
    </row>
    <row r="27" spans="1:5">
      <c r="A27" t="s" s="4">
        <v>102</v>
      </c>
      <c r="B27" t="n" s="8">
        <v>0.1</v>
      </c>
      <c r="C27" t="n" s="8">
        <v>0.15</v>
      </c>
      <c r="D27" t="n" s="8">
        <v>0.4</v>
      </c>
      <c r="E27" t="n" s="8">
        <v>0.4</v>
      </c>
    </row>
    <row r="28" spans="1:5">
      <c r="A28" t="s" s="4">
        <v>103</v>
      </c>
      <c r="B28" t="n" s="5">
        <v>0</v>
      </c>
      <c r="C28" t="n" s="5">
        <v>0</v>
      </c>
      <c r="D28" t="n" s="9">
        <v>0.01</v>
      </c>
      <c r="E28" t="n" s="9">
        <v>0.01</v>
      </c>
    </row>
    <row r="29" spans="1:5">
      <c r="A29" t="s" s="4">
        <v>104</v>
      </c>
      <c r="B29" t="n" s="9">
        <v>0.1</v>
      </c>
      <c r="C29" t="n" s="9">
        <v>0.15</v>
      </c>
      <c r="D29" t="n" s="9">
        <v>0.41</v>
      </c>
      <c r="E29" t="n" s="9">
        <v>0.41</v>
      </c>
    </row>
    <row r="30" spans="1:5">
      <c r="A30" t="s" s="3">
        <v>105</v>
      </c>
    </row>
    <row r="31" spans="1:5">
      <c r="A31" t="s" s="4">
        <v>102</v>
      </c>
      <c r="B31" t="n" s="9">
        <v>0.1</v>
      </c>
      <c r="C31" t="n" s="9">
        <v>0.15</v>
      </c>
      <c r="D31" t="n" s="9">
        <v>0.4</v>
      </c>
      <c r="E31" t="n" s="9">
        <v>0.39</v>
      </c>
    </row>
    <row r="32" spans="1:5">
      <c r="A32" t="s" s="4">
        <v>103</v>
      </c>
      <c r="B32" t="n" s="5">
        <v>0</v>
      </c>
      <c r="C32" t="n" s="5">
        <v>0</v>
      </c>
      <c r="D32" t="n" s="5">
        <v>0</v>
      </c>
      <c r="E32" t="n" s="9">
        <v>0.01</v>
      </c>
    </row>
    <row r="33" spans="1:5">
      <c r="A33" t="s" s="4">
        <v>106</v>
      </c>
      <c r="B33" t="n" s="8">
        <v>0.1</v>
      </c>
      <c r="C33" t="n" s="8">
        <v>0.15</v>
      </c>
      <c r="D33" t="n" s="8">
        <v>0.4</v>
      </c>
      <c r="E33" t="n" s="8">
        <v>0.4</v>
      </c>
    </row>
    <row r="34" spans="1:5">
      <c r="A34" t="s" s="3">
        <v>107</v>
      </c>
    </row>
    <row r="35" spans="1:5">
      <c r="A35" t="s" s="4">
        <v>108</v>
      </c>
      <c r="B35" t="n" s="5">
        <v>64239</v>
      </c>
      <c r="C35" t="n" s="5">
        <v>64286</v>
      </c>
      <c r="D35" t="n" s="5">
        <v>64411</v>
      </c>
      <c r="E35" t="n" s="5">
        <v>64240</v>
      </c>
    </row>
    <row r="36" spans="1:5">
      <c r="A36" t="s" s="4">
        <v>109</v>
      </c>
      <c r="B36" t="n" s="5">
        <v>65171</v>
      </c>
      <c r="C36" t="n" s="5">
        <v>65271</v>
      </c>
      <c r="D36" t="n" s="5">
        <v>65341</v>
      </c>
      <c r="E36" t="n" s="5">
        <v>652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30</v>
      </c>
    </row>
    <row r="2" spans="1:3">
      <c r="A2" t="s" s="3">
        <v>294</v>
      </c>
    </row>
    <row r="3" spans="1:3">
      <c r="A3" t="s" s="4">
        <v>295</v>
      </c>
      <c r="B3" t="n" s="7">
        <v>1450049</v>
      </c>
      <c r="C3" t="n" s="7">
        <v>1363435</v>
      </c>
    </row>
    <row r="4" spans="1:3">
      <c r="A4" t="s" s="4">
        <v>296</v>
      </c>
      <c r="B4" t="n" s="5">
        <v>-581152</v>
      </c>
      <c r="C4" t="n" s="5">
        <v>-516167</v>
      </c>
    </row>
    <row r="5" spans="1:3">
      <c r="A5" t="s" s="4">
        <v>38</v>
      </c>
      <c r="B5" t="n" s="5">
        <v>868897</v>
      </c>
      <c r="C5" t="n" s="5">
        <v>847268</v>
      </c>
    </row>
    <row r="6" spans="1:3">
      <c r="A6" t="s" s="4">
        <v>297</v>
      </c>
    </row>
    <row r="7" spans="1:3">
      <c r="A7" t="s" s="3">
        <v>294</v>
      </c>
    </row>
    <row r="8" spans="1:3">
      <c r="A8" t="s" s="4">
        <v>295</v>
      </c>
      <c r="B8" t="n" s="5">
        <v>1337091</v>
      </c>
      <c r="C8" t="n" s="5">
        <v>1285966</v>
      </c>
    </row>
    <row r="9" spans="1:3">
      <c r="A9" t="s" s="4">
        <v>298</v>
      </c>
    </row>
    <row r="10" spans="1:3">
      <c r="A10" t="s" s="3">
        <v>294</v>
      </c>
    </row>
    <row r="11" spans="1:3">
      <c r="A11" t="s" s="4">
        <v>295</v>
      </c>
      <c r="B11" t="n" s="5">
        <v>34675</v>
      </c>
      <c r="C11" t="n" s="5">
        <v>33677</v>
      </c>
    </row>
    <row r="12" spans="1:3">
      <c r="A12" t="s" s="4">
        <v>299</v>
      </c>
    </row>
    <row r="13" spans="1:3">
      <c r="A13" t="s" s="3">
        <v>294</v>
      </c>
    </row>
    <row r="14" spans="1:3">
      <c r="A14" t="s" s="4">
        <v>295</v>
      </c>
      <c r="B14" t="n" s="5">
        <v>25171</v>
      </c>
      <c r="C14" t="n" s="5">
        <v>25180</v>
      </c>
    </row>
    <row r="15" spans="1:3">
      <c r="A15" t="s" s="4">
        <v>300</v>
      </c>
    </row>
    <row r="16" spans="1:3">
      <c r="A16" t="s" s="3">
        <v>294</v>
      </c>
    </row>
    <row r="17" spans="1:3">
      <c r="A17" t="s" s="4">
        <v>295</v>
      </c>
      <c r="B17" t="n" s="7">
        <v>53112</v>
      </c>
      <c r="C17" t="n" s="7">
        <v>186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30</v>
      </c>
    </row>
    <row r="2" spans="1:3">
      <c r="A2" t="s" s="4">
        <v>267</v>
      </c>
    </row>
    <row r="3" spans="1:3">
      <c r="A3" t="s" s="3">
        <v>302</v>
      </c>
    </row>
    <row r="4" spans="1:3">
      <c r="A4" t="s" s="4">
        <v>303</v>
      </c>
      <c r="B4" t="n" s="7">
        <v>338</v>
      </c>
      <c r="C4" t="n" s="10">
        <v>289.5</v>
      </c>
    </row>
    <row r="5" spans="1:3">
      <c r="A5" t="s" s="4">
        <v>304</v>
      </c>
    </row>
    <row r="6" spans="1:3">
      <c r="A6" t="s" s="3">
        <v>305</v>
      </c>
    </row>
    <row r="7" spans="1:3">
      <c r="A7" t="s" s="4">
        <v>306</v>
      </c>
      <c r="B7" t="n" s="10">
        <v>0.4</v>
      </c>
      <c r="C7" t="n" s="10">
        <v>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7</v>
      </c>
      <c r="B1" t="s" s="2">
        <v>1</v>
      </c>
    </row>
    <row r="2" spans="1:4">
      <c r="B2" t="s" s="2">
        <v>2</v>
      </c>
      <c r="C2" t="s" s="2">
        <v>308</v>
      </c>
      <c r="D2" t="s" s="2">
        <v>30</v>
      </c>
    </row>
    <row r="3" spans="1:4">
      <c r="A3" t="s" s="3">
        <v>309</v>
      </c>
    </row>
    <row r="4" spans="1:4">
      <c r="A4" t="s" s="4">
        <v>310</v>
      </c>
      <c r="B4" t="n" s="7">
        <v>309347</v>
      </c>
      <c r="D4" t="n" s="7">
        <v>344094</v>
      </c>
    </row>
    <row r="5" spans="1:4">
      <c r="A5" t="s" s="4">
        <v>311</v>
      </c>
      <c r="B5" t="n" s="5">
        <v>-29565</v>
      </c>
      <c r="D5" t="n" s="5">
        <v>-24344</v>
      </c>
    </row>
    <row r="6" spans="1:4">
      <c r="A6" t="s" s="4">
        <v>312</v>
      </c>
      <c r="B6" t="n" s="7">
        <v>279782</v>
      </c>
      <c r="D6" t="n" s="5">
        <v>319750</v>
      </c>
    </row>
    <row r="7" spans="1:4">
      <c r="A7" t="s" s="4">
        <v>313</v>
      </c>
    </row>
    <row r="8" spans="1:4">
      <c r="A8" t="s" s="3">
        <v>309</v>
      </c>
    </row>
    <row r="9" spans="1:4">
      <c r="A9" t="s" s="4">
        <v>314</v>
      </c>
      <c r="B9" t="s" s="4">
        <v>315</v>
      </c>
    </row>
    <row r="10" spans="1:4">
      <c r="A10" t="s" s="4">
        <v>316</v>
      </c>
    </row>
    <row r="11" spans="1:4">
      <c r="A11" t="s" s="3">
        <v>309</v>
      </c>
    </row>
    <row r="12" spans="1:4">
      <c r="A12" t="s" s="4">
        <v>310</v>
      </c>
      <c r="B12" t="n" s="7">
        <v>105000</v>
      </c>
      <c r="D12" t="n" s="5">
        <v>116250</v>
      </c>
    </row>
    <row r="13" spans="1:4">
      <c r="A13" t="s" s="4">
        <v>317</v>
      </c>
    </row>
    <row r="14" spans="1:4">
      <c r="A14" t="s" s="3">
        <v>309</v>
      </c>
    </row>
    <row r="15" spans="1:4">
      <c r="A15" t="s" s="4">
        <v>318</v>
      </c>
      <c r="C15" t="n" s="7">
        <v>50000</v>
      </c>
    </row>
    <row r="16" spans="1:4">
      <c r="A16" t="s" s="4">
        <v>310</v>
      </c>
      <c r="B16" t="n" s="5">
        <v>165000</v>
      </c>
      <c r="D16" t="n" s="5">
        <v>180000</v>
      </c>
    </row>
    <row r="17" spans="1:4">
      <c r="A17" t="s" s="4">
        <v>319</v>
      </c>
    </row>
    <row r="18" spans="1:4">
      <c r="A18" t="s" s="3">
        <v>309</v>
      </c>
    </row>
    <row r="19" spans="1:4">
      <c r="A19" t="s" s="4">
        <v>310</v>
      </c>
      <c r="B19" t="n" s="5">
        <v>39347</v>
      </c>
      <c r="D19" t="n" s="5">
        <v>46294</v>
      </c>
    </row>
    <row r="20" spans="1:4">
      <c r="A20" t="s" s="4">
        <v>320</v>
      </c>
    </row>
    <row r="21" spans="1:4">
      <c r="A21" t="s" s="3">
        <v>309</v>
      </c>
    </row>
    <row r="22" spans="1:4">
      <c r="A22" t="s" s="4">
        <v>310</v>
      </c>
      <c r="B22" t="n" s="7">
        <v>0</v>
      </c>
      <c r="D22" t="n" s="7">
        <v>1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30</v>
      </c>
    </row>
    <row r="2" spans="1:3">
      <c r="A2" t="s" s="3">
        <v>322</v>
      </c>
    </row>
    <row r="3" spans="1:3">
      <c r="A3" t="s" s="4">
        <v>310</v>
      </c>
      <c r="B3" t="n" s="7">
        <v>309347</v>
      </c>
      <c r="C3" t="n" s="7">
        <v>3440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t="s" s="1">
        <v>323</v>
      </c>
      <c r="B1" t="s" s="2">
        <v>1</v>
      </c>
    </row>
    <row r="2" spans="1:4">
      <c r="B2" t="s" s="2">
        <v>324</v>
      </c>
      <c r="C2" t="s" s="2">
        <v>325</v>
      </c>
      <c r="D2" t="s" s="2">
        <v>326</v>
      </c>
    </row>
    <row r="3" spans="1:4">
      <c r="A3" t="s" s="3">
        <v>309</v>
      </c>
    </row>
    <row r="4" spans="1:4">
      <c r="A4" t="s" s="4">
        <v>327</v>
      </c>
      <c r="B4" t="n" s="7">
        <v>309347</v>
      </c>
      <c r="D4" t="n" s="7">
        <v>344094</v>
      </c>
    </row>
    <row r="5" spans="1:4">
      <c r="A5" t="s" s="4">
        <v>313</v>
      </c>
    </row>
    <row r="6" spans="1:4">
      <c r="A6" t="s" s="3">
        <v>309</v>
      </c>
    </row>
    <row r="7" spans="1:4">
      <c r="A7" t="s" s="4">
        <v>328</v>
      </c>
      <c r="B7" t="s" s="4">
        <v>315</v>
      </c>
    </row>
    <row r="8" spans="1:4">
      <c r="A8" t="s" s="4">
        <v>316</v>
      </c>
    </row>
    <row r="9" spans="1:4">
      <c r="A9" t="s" s="3">
        <v>309</v>
      </c>
    </row>
    <row r="10" spans="1:4">
      <c r="A10" t="s" s="4">
        <v>327</v>
      </c>
      <c r="B10" t="n" s="7">
        <v>105000</v>
      </c>
      <c r="D10" t="n" s="5">
        <v>116250</v>
      </c>
    </row>
    <row r="11" spans="1:4">
      <c r="A11" t="s" s="4">
        <v>329</v>
      </c>
      <c r="C11" t="n" s="7">
        <v>50000</v>
      </c>
    </row>
    <row r="12" spans="1:4">
      <c r="A12" t="s" s="4">
        <v>330</v>
      </c>
      <c r="C12" t="n" s="5">
        <v>150000</v>
      </c>
    </row>
    <row r="13" spans="1:4">
      <c r="A13" t="s" s="4">
        <v>331</v>
      </c>
      <c r="B13" t="s" s="4">
        <v>332</v>
      </c>
    </row>
    <row r="14" spans="1:4">
      <c r="A14" t="s" s="4">
        <v>317</v>
      </c>
    </row>
    <row r="15" spans="1:4">
      <c r="A15" t="s" s="3">
        <v>309</v>
      </c>
    </row>
    <row r="16" spans="1:4">
      <c r="A16" t="s" s="4">
        <v>327</v>
      </c>
      <c r="B16" t="n" s="7">
        <v>165000</v>
      </c>
      <c r="D16" t="n" s="5">
        <v>180000</v>
      </c>
    </row>
    <row r="17" spans="1:4">
      <c r="A17" t="s" s="4">
        <v>333</v>
      </c>
      <c r="C17" t="n" s="5">
        <v>50000</v>
      </c>
    </row>
    <row r="18" spans="1:4">
      <c r="A18" t="s" s="4">
        <v>334</v>
      </c>
      <c r="C18" t="n" s="5">
        <v>50000</v>
      </c>
    </row>
    <row r="19" spans="1:4">
      <c r="A19" t="s" s="4">
        <v>335</v>
      </c>
      <c r="C19" t="n" s="7">
        <v>325000</v>
      </c>
    </row>
    <row r="20" spans="1:4">
      <c r="A20" t="s" s="4">
        <v>331</v>
      </c>
      <c r="B20" t="s" s="4">
        <v>332</v>
      </c>
    </row>
    <row r="21" spans="1:4">
      <c r="A21" t="s" s="4">
        <v>336</v>
      </c>
      <c r="B21" t="n" s="7">
        <v>151700</v>
      </c>
    </row>
    <row r="22" spans="1:4">
      <c r="A22" t="s" s="4">
        <v>337</v>
      </c>
      <c r="B22" t="n" s="5">
        <v>8300</v>
      </c>
    </row>
    <row r="23" spans="1:4">
      <c r="A23" t="s" s="4">
        <v>319</v>
      </c>
    </row>
    <row r="24" spans="1:4">
      <c r="A24" t="s" s="3">
        <v>309</v>
      </c>
    </row>
    <row r="25" spans="1:4">
      <c r="A25" t="s" s="4">
        <v>327</v>
      </c>
      <c r="B25" t="n" s="7">
        <v>39347</v>
      </c>
      <c r="D25" t="n" s="5">
        <v>46294</v>
      </c>
    </row>
    <row r="26" spans="1:4">
      <c r="A26" t="s" s="4">
        <v>338</v>
      </c>
      <c r="B26" t="n" s="5">
        <v>6</v>
      </c>
    </row>
    <row r="27" spans="1:4">
      <c r="A27" t="s" s="4">
        <v>339</v>
      </c>
      <c r="B27" t="s" s="4">
        <v>340</v>
      </c>
    </row>
    <row r="28" spans="1:4">
      <c r="A28" t="s" s="4">
        <v>341</v>
      </c>
      <c r="B28" t="s" s="4">
        <v>342</v>
      </c>
    </row>
    <row r="29" spans="1:4">
      <c r="A29" t="s" s="4">
        <v>343</v>
      </c>
      <c r="B29" t="s" s="4">
        <v>344</v>
      </c>
    </row>
    <row r="30" spans="1:4">
      <c r="A30" t="s" s="4">
        <v>320</v>
      </c>
    </row>
    <row r="31" spans="1:4">
      <c r="A31" t="s" s="3">
        <v>309</v>
      </c>
    </row>
    <row r="32" spans="1:4">
      <c r="A32" t="s" s="4">
        <v>327</v>
      </c>
      <c r="B32" t="n" s="7">
        <v>0</v>
      </c>
      <c r="D32" t="n" s="7">
        <v>1550</v>
      </c>
    </row>
    <row r="33" spans="1:4">
      <c r="A33" t="s" s="4">
        <v>345</v>
      </c>
    </row>
    <row r="34" spans="1:4">
      <c r="A34" t="s" s="3">
        <v>309</v>
      </c>
    </row>
    <row r="35" spans="1:4">
      <c r="A35" t="s" s="4">
        <v>328</v>
      </c>
      <c r="B35" t="s" s="4">
        <v>346</v>
      </c>
    </row>
    <row r="36" spans="1:4">
      <c r="A36" t="s" s="4">
        <v>347</v>
      </c>
      <c r="B36" t="n" s="7">
        <v>50000</v>
      </c>
    </row>
    <row r="37" spans="1:4">
      <c r="A37" t="s" s="4">
        <v>348</v>
      </c>
    </row>
    <row r="38" spans="1:4">
      <c r="A38" t="s" s="3">
        <v>309</v>
      </c>
    </row>
    <row r="39" spans="1:4">
      <c r="A39" t="s" s="4">
        <v>328</v>
      </c>
      <c r="B39" t="s" s="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50</v>
      </c>
      <c r="B1" t="s" s="2">
        <v>351</v>
      </c>
      <c r="C1" t="s" s="2">
        <v>352</v>
      </c>
    </row>
    <row r="2" spans="1:3">
      <c r="A2" t="s" s="4">
        <v>353</v>
      </c>
    </row>
    <row r="3" spans="1:3">
      <c r="A3" t="s" s="3">
        <v>354</v>
      </c>
    </row>
    <row r="4" spans="1:3">
      <c r="A4" t="s" s="4">
        <v>355</v>
      </c>
      <c r="B4" t="n" s="10">
        <v>0.4</v>
      </c>
      <c r="C4" t="n" s="11">
        <v>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356</v>
      </c>
      <c r="B1" t="s" s="2">
        <v>1</v>
      </c>
    </row>
    <row r="2" spans="1:2">
      <c r="B2" t="s" s="2">
        <v>2</v>
      </c>
    </row>
    <row r="3" spans="1:2">
      <c r="A3" t="s" s="4">
        <v>357</v>
      </c>
    </row>
    <row r="4" spans="1:2">
      <c r="A4" t="s" s="3">
        <v>251</v>
      </c>
    </row>
    <row r="5" spans="1:2">
      <c r="A5" t="s" s="4">
        <v>358</v>
      </c>
      <c r="B5" t="s" s="4">
        <v>359</v>
      </c>
    </row>
    <row r="6" spans="1:2">
      <c r="A6" t="s" s="4">
        <v>360</v>
      </c>
    </row>
    <row r="7" spans="1:2">
      <c r="A7" t="s" s="3">
        <v>251</v>
      </c>
    </row>
    <row r="8" spans="1:2">
      <c r="A8" t="s" s="4">
        <v>358</v>
      </c>
      <c r="B8" t="s" s="4">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2</v>
      </c>
      <c r="B1" t="s" s="2">
        <v>76</v>
      </c>
      <c r="D1" t="s" s="2">
        <v>1</v>
      </c>
    </row>
    <row r="2" spans="1:5">
      <c r="B2" t="s" s="2">
        <v>2</v>
      </c>
      <c r="C2" t="s" s="2">
        <v>77</v>
      </c>
      <c r="D2" t="s" s="2">
        <v>2</v>
      </c>
      <c r="E2" t="s" s="2">
        <v>77</v>
      </c>
    </row>
    <row r="3" spans="1:5">
      <c r="A3" t="s" s="4">
        <v>116</v>
      </c>
    </row>
    <row r="4" spans="1:5">
      <c r="A4" t="s" s="3">
        <v>363</v>
      </c>
    </row>
    <row r="5" spans="1:5">
      <c r="A5" t="s" s="4">
        <v>364</v>
      </c>
      <c r="B5" t="n" s="7">
        <v>0</v>
      </c>
      <c r="C5" t="n" s="7">
        <v>0</v>
      </c>
      <c r="D5" t="n" s="7">
        <v>0</v>
      </c>
      <c r="E5" t="n" s="7">
        <v>0</v>
      </c>
    </row>
    <row r="6" spans="1:5">
      <c r="A6" t="s" s="4">
        <v>365</v>
      </c>
      <c r="B6" t="n" s="5">
        <v>8646</v>
      </c>
      <c r="C6" t="n" s="5">
        <v>9879</v>
      </c>
      <c r="D6" t="n" s="5">
        <v>25938</v>
      </c>
      <c r="E6" t="n" s="5">
        <v>29637</v>
      </c>
    </row>
    <row r="7" spans="1:5">
      <c r="A7" t="s" s="3">
        <v>366</v>
      </c>
    </row>
    <row r="8" spans="1:5">
      <c r="A8" t="s" s="4">
        <v>367</v>
      </c>
      <c r="B8" t="n" s="5">
        <v>5297</v>
      </c>
      <c r="D8" t="n" s="5">
        <v>6232</v>
      </c>
    </row>
    <row r="9" spans="1:5">
      <c r="A9" t="s" s="4">
        <v>368</v>
      </c>
    </row>
    <row r="10" spans="1:5">
      <c r="A10" t="s" s="3">
        <v>363</v>
      </c>
    </row>
    <row r="11" spans="1:5">
      <c r="A11" t="s" s="4">
        <v>364</v>
      </c>
      <c r="B11" t="n" s="5">
        <v>44</v>
      </c>
      <c r="C11" t="n" s="5">
        <v>60</v>
      </c>
      <c r="D11" t="n" s="5">
        <v>132</v>
      </c>
      <c r="E11" t="n" s="5">
        <v>180</v>
      </c>
    </row>
    <row r="12" spans="1:5">
      <c r="A12" t="s" s="4">
        <v>365</v>
      </c>
      <c r="B12" t="n" s="7">
        <v>48</v>
      </c>
      <c r="C12" t="n" s="7">
        <v>71</v>
      </c>
      <c r="D12" t="n" s="7">
        <v>144</v>
      </c>
      <c r="E12" t="n" s="7">
        <v>2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76</v>
      </c>
      <c r="D1" t="s" s="2">
        <v>1</v>
      </c>
    </row>
    <row r="2" spans="1:5">
      <c r="B2" t="s" s="2">
        <v>2</v>
      </c>
      <c r="C2" t="s" s="2">
        <v>77</v>
      </c>
      <c r="D2" t="s" s="2">
        <v>2</v>
      </c>
      <c r="E2" t="s" s="2">
        <v>77</v>
      </c>
    </row>
    <row r="3" spans="1:5">
      <c r="A3" t="s" s="4">
        <v>116</v>
      </c>
    </row>
    <row r="4" spans="1:5">
      <c r="A4" t="s" s="3">
        <v>370</v>
      </c>
    </row>
    <row r="5" spans="1:5">
      <c r="A5" t="s" s="4">
        <v>364</v>
      </c>
      <c r="B5" t="n" s="7">
        <v>0</v>
      </c>
      <c r="C5" t="n" s="7">
        <v>0</v>
      </c>
      <c r="D5" t="n" s="7">
        <v>0</v>
      </c>
      <c r="E5" t="n" s="7">
        <v>0</v>
      </c>
    </row>
    <row r="6" spans="1:5">
      <c r="A6" t="s" s="4">
        <v>365</v>
      </c>
      <c r="B6" t="n" s="5">
        <v>8646</v>
      </c>
      <c r="C6" t="n" s="5">
        <v>9879</v>
      </c>
      <c r="D6" t="n" s="5">
        <v>25938</v>
      </c>
      <c r="E6" t="n" s="5">
        <v>29637</v>
      </c>
    </row>
    <row r="7" spans="1:5">
      <c r="A7" t="s" s="4">
        <v>371</v>
      </c>
      <c r="B7" t="n" s="5">
        <v>-11020</v>
      </c>
      <c r="C7" t="n" s="5">
        <v>-11528</v>
      </c>
      <c r="D7" t="n" s="5">
        <v>-33060</v>
      </c>
      <c r="E7" t="n" s="5">
        <v>-34584</v>
      </c>
    </row>
    <row r="8" spans="1:5">
      <c r="A8" t="s" s="4">
        <v>372</v>
      </c>
      <c r="B8" t="n" s="5">
        <v>0</v>
      </c>
      <c r="C8" t="n" s="5">
        <v>0</v>
      </c>
      <c r="D8" t="n" s="5">
        <v>0</v>
      </c>
      <c r="E8" t="n" s="5">
        <v>0</v>
      </c>
    </row>
    <row r="9" spans="1:5">
      <c r="A9" t="s" s="4">
        <v>373</v>
      </c>
      <c r="B9" t="n" s="5">
        <v>1793</v>
      </c>
      <c r="C9" t="n" s="5">
        <v>-1</v>
      </c>
      <c r="D9" t="n" s="5">
        <v>5379</v>
      </c>
      <c r="E9" t="n" s="5">
        <v>-2</v>
      </c>
    </row>
    <row r="10" spans="1:5">
      <c r="A10" t="s" s="4">
        <v>374</v>
      </c>
      <c r="B10" t="n" s="5">
        <v>-581</v>
      </c>
      <c r="C10" t="n" s="5">
        <v>-1650</v>
      </c>
      <c r="D10" t="n" s="5">
        <v>-1743</v>
      </c>
      <c r="E10" t="n" s="5">
        <v>-4949</v>
      </c>
    </row>
    <row r="11" spans="1:5">
      <c r="A11" t="s" s="4">
        <v>368</v>
      </c>
    </row>
    <row r="12" spans="1:5">
      <c r="A12" t="s" s="3">
        <v>370</v>
      </c>
    </row>
    <row r="13" spans="1:5">
      <c r="A13" t="s" s="4">
        <v>364</v>
      </c>
      <c r="B13" t="n" s="5">
        <v>44</v>
      </c>
      <c r="C13" t="n" s="5">
        <v>60</v>
      </c>
      <c r="D13" t="n" s="5">
        <v>132</v>
      </c>
      <c r="E13" t="n" s="5">
        <v>180</v>
      </c>
    </row>
    <row r="14" spans="1:5">
      <c r="A14" t="s" s="4">
        <v>365</v>
      </c>
      <c r="B14" t="n" s="5">
        <v>48</v>
      </c>
      <c r="C14" t="n" s="5">
        <v>71</v>
      </c>
      <c r="D14" t="n" s="5">
        <v>144</v>
      </c>
      <c r="E14" t="n" s="5">
        <v>213</v>
      </c>
    </row>
    <row r="15" spans="1:5">
      <c r="A15" t="s" s="4">
        <v>371</v>
      </c>
      <c r="B15" t="n" s="5">
        <v>0</v>
      </c>
      <c r="C15" t="n" s="5">
        <v>0</v>
      </c>
      <c r="D15" t="n" s="5">
        <v>0</v>
      </c>
      <c r="E15" t="n" s="5">
        <v>0</v>
      </c>
    </row>
    <row r="16" spans="1:5">
      <c r="A16" t="s" s="4">
        <v>372</v>
      </c>
      <c r="B16" t="n" s="5">
        <v>-136</v>
      </c>
      <c r="C16" t="n" s="5">
        <v>-872</v>
      </c>
      <c r="D16" t="n" s="5">
        <v>-408</v>
      </c>
      <c r="E16" t="n" s="5">
        <v>-2616</v>
      </c>
    </row>
    <row r="17" spans="1:5">
      <c r="A17" t="s" s="4">
        <v>373</v>
      </c>
      <c r="B17" t="n" s="5">
        <v>73</v>
      </c>
      <c r="C17" t="n" s="5">
        <v>80</v>
      </c>
      <c r="D17" t="n" s="5">
        <v>219</v>
      </c>
      <c r="E17" t="n" s="5">
        <v>240</v>
      </c>
    </row>
    <row r="18" spans="1:5">
      <c r="A18" t="s" s="4">
        <v>374</v>
      </c>
      <c r="B18" t="n" s="7">
        <v>29</v>
      </c>
      <c r="C18" t="n" s="7">
        <v>-661</v>
      </c>
      <c r="D18" t="n" s="7">
        <v>87</v>
      </c>
      <c r="E18" t="n" s="7">
        <v>-19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75</v>
      </c>
      <c r="B1" t="s" s="2">
        <v>76</v>
      </c>
      <c r="C1" t="s" s="2">
        <v>1</v>
      </c>
    </row>
    <row r="2" spans="1:3">
      <c r="B2" t="s" s="2">
        <v>2</v>
      </c>
      <c r="C2" t="s" s="2">
        <v>2</v>
      </c>
    </row>
    <row r="3" spans="1:3">
      <c r="A3" t="s" s="3">
        <v>376</v>
      </c>
    </row>
    <row r="4" spans="1:3">
      <c r="A4" t="s" s="4">
        <v>367</v>
      </c>
      <c r="B4" t="n" s="7">
        <v>5297</v>
      </c>
      <c r="C4" t="n" s="7">
        <v>6232</v>
      </c>
    </row>
    <row r="5" spans="1:3">
      <c r="A5" t="s" s="4">
        <v>377</v>
      </c>
      <c r="C5" t="n" s="7">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6</v>
      </c>
      <c r="D1" t="s" s="2">
        <v>1</v>
      </c>
    </row>
    <row r="2" spans="1:5">
      <c r="B2" t="s" s="2">
        <v>2</v>
      </c>
      <c r="C2" t="s" s="2">
        <v>77</v>
      </c>
      <c r="D2" t="s" s="2">
        <v>2</v>
      </c>
      <c r="E2" t="s" s="2">
        <v>77</v>
      </c>
    </row>
    <row r="3" spans="1:5">
      <c r="A3" t="s" s="4">
        <v>100</v>
      </c>
      <c r="B3" t="n" s="7">
        <v>6561</v>
      </c>
      <c r="C3" t="n" s="7">
        <v>9907</v>
      </c>
      <c r="D3" t="n" s="7">
        <v>26454</v>
      </c>
      <c r="E3" t="n" s="7">
        <v>26149</v>
      </c>
    </row>
    <row r="4" spans="1:5">
      <c r="A4" t="s" s="4">
        <v>111</v>
      </c>
      <c r="B4" t="n" s="5">
        <v>0</v>
      </c>
      <c r="C4" t="n" s="5">
        <v>-6</v>
      </c>
      <c r="D4" t="n" s="5">
        <v>-4</v>
      </c>
      <c r="E4" t="n" s="5">
        <v>-20</v>
      </c>
    </row>
    <row r="5" spans="1:5">
      <c r="A5" t="s" s="4">
        <v>112</v>
      </c>
      <c r="B5" t="n" s="5">
        <v>-55</v>
      </c>
      <c r="C5" t="n" s="5">
        <v>-938</v>
      </c>
      <c r="D5" t="n" s="5">
        <v>-351</v>
      </c>
      <c r="E5" t="n" s="5">
        <v>-938</v>
      </c>
    </row>
    <row r="6" spans="1:5">
      <c r="A6" t="s" s="3">
        <v>113</v>
      </c>
    </row>
    <row r="7" spans="1:5">
      <c r="A7" t="s" s="4">
        <v>114</v>
      </c>
      <c r="B7" t="n" s="5">
        <v>0</v>
      </c>
      <c r="C7" t="n" s="5">
        <v>4</v>
      </c>
      <c r="D7" t="n" s="5">
        <v>46</v>
      </c>
      <c r="E7" t="n" s="5">
        <v>12</v>
      </c>
    </row>
    <row r="8" spans="1:5">
      <c r="A8" t="s" s="4">
        <v>115</v>
      </c>
      <c r="B8" t="n" s="5">
        <v>7608</v>
      </c>
      <c r="C8" t="n" s="5">
        <v>8458</v>
      </c>
      <c r="D8" t="n" s="5">
        <v>29405</v>
      </c>
      <c r="E8" t="n" s="5">
        <v>23677</v>
      </c>
    </row>
    <row r="9" spans="1:5">
      <c r="A9" t="s" s="4">
        <v>116</v>
      </c>
    </row>
    <row r="10" spans="1:5">
      <c r="A10" t="s" s="4">
        <v>111</v>
      </c>
      <c r="B10" t="n" s="5">
        <v>1142</v>
      </c>
      <c r="C10" t="n" s="5">
        <v>-1</v>
      </c>
      <c r="D10" t="n" s="5">
        <v>3426</v>
      </c>
      <c r="E10" t="n" s="5">
        <v>-2</v>
      </c>
    </row>
    <row r="11" spans="1:5">
      <c r="A11" t="s" s="3">
        <v>113</v>
      </c>
    </row>
    <row r="12" spans="1:5">
      <c r="A12" t="s" s="4">
        <v>114</v>
      </c>
      <c r="B12" t="n" s="5">
        <v>-651</v>
      </c>
      <c r="C12" t="n" s="5">
        <v>0</v>
      </c>
      <c r="D12" t="n" s="5">
        <v>-1953</v>
      </c>
      <c r="E12" t="n" s="5">
        <v>0</v>
      </c>
    </row>
    <row r="13" spans="1:5">
      <c r="A13" t="s" s="4">
        <v>117</v>
      </c>
    </row>
    <row r="14" spans="1:5">
      <c r="A14" t="s" s="4">
        <v>111</v>
      </c>
      <c r="B14" t="n" s="5">
        <v>-40</v>
      </c>
      <c r="C14" t="n" s="5">
        <v>-504</v>
      </c>
      <c r="D14" t="n" s="5">
        <v>-120</v>
      </c>
      <c r="E14" t="n" s="5">
        <v>-1512</v>
      </c>
    </row>
    <row r="15" spans="1:5">
      <c r="A15" t="s" s="3">
        <v>113</v>
      </c>
    </row>
    <row r="16" spans="1:5">
      <c r="A16" t="s" s="4">
        <v>114</v>
      </c>
      <c r="B16" t="n" s="7">
        <v>23</v>
      </c>
      <c r="C16" t="n" s="7">
        <v>288</v>
      </c>
      <c r="D16" t="n" s="7">
        <v>69</v>
      </c>
      <c r="E16" t="n" s="7">
        <v>8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8"/>
  </cols>
  <sheetData>
    <row r="1" spans="1:2">
      <c r="A1" t="s" s="1">
        <v>378</v>
      </c>
      <c r="B1" t="s" s="2">
        <v>1</v>
      </c>
    </row>
    <row r="2" spans="1:2">
      <c r="B2" t="s" s="2">
        <v>379</v>
      </c>
    </row>
    <row r="3" spans="1:2">
      <c r="A3" t="s" s="3">
        <v>380</v>
      </c>
    </row>
    <row r="4" spans="1:2">
      <c r="A4" t="s" s="4">
        <v>381</v>
      </c>
      <c r="B4" t="s" s="4">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3</v>
      </c>
      <c r="B1" t="s" s="2">
        <v>76</v>
      </c>
      <c r="D1" t="s" s="2">
        <v>1</v>
      </c>
    </row>
    <row r="2" spans="1:5">
      <c r="B2" t="s" s="2">
        <v>2</v>
      </c>
      <c r="C2" t="s" s="2">
        <v>77</v>
      </c>
      <c r="D2" t="s" s="2">
        <v>2</v>
      </c>
      <c r="E2" t="s" s="2">
        <v>77</v>
      </c>
    </row>
    <row r="3" spans="1:5">
      <c r="A3" t="s" s="3">
        <v>384</v>
      </c>
    </row>
    <row r="4" spans="1:5">
      <c r="A4" t="s" s="4">
        <v>385</v>
      </c>
      <c r="B4" t="n" s="7">
        <v>4000</v>
      </c>
      <c r="C4" t="n" s="7">
        <v>6045</v>
      </c>
      <c r="D4" t="n" s="7">
        <v>16251</v>
      </c>
      <c r="E4" t="n" s="7">
        <v>152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t="s" s="1">
        <v>386</v>
      </c>
      <c r="B1" t="s" s="2">
        <v>1</v>
      </c>
    </row>
    <row r="2" spans="1:2">
      <c r="B2" t="s" s="2">
        <v>379</v>
      </c>
    </row>
    <row r="3" spans="1:2">
      <c r="A3" t="s" s="3">
        <v>387</v>
      </c>
    </row>
    <row r="4" spans="1:2">
      <c r="A4" t="s" s="4">
        <v>388</v>
      </c>
      <c r="B4" t="s" s="4">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389</v>
      </c>
      <c r="B1" t="s" s="2">
        <v>76</v>
      </c>
      <c r="D1" t="s" s="2">
        <v>1</v>
      </c>
    </row>
    <row r="2" spans="1:6">
      <c r="B2" t="s" s="2">
        <v>2</v>
      </c>
      <c r="C2" t="s" s="2">
        <v>77</v>
      </c>
      <c r="D2" t="s" s="2">
        <v>2</v>
      </c>
      <c r="E2" t="s" s="2">
        <v>77</v>
      </c>
      <c r="F2" t="s" s="2">
        <v>30</v>
      </c>
    </row>
    <row r="3" spans="1:6">
      <c r="A3" t="s" s="3">
        <v>390</v>
      </c>
    </row>
    <row r="4" spans="1:6">
      <c r="A4" t="s" s="4">
        <v>127</v>
      </c>
      <c r="B4" t="n" s="7">
        <v>-96</v>
      </c>
      <c r="C4" t="n" s="7">
        <v>-639</v>
      </c>
      <c r="D4" t="n" s="7">
        <v>-347</v>
      </c>
      <c r="E4" t="n" s="7">
        <v>-969</v>
      </c>
    </row>
    <row r="5" spans="1:6">
      <c r="A5" t="s" s="4">
        <v>391</v>
      </c>
    </row>
    <row r="6" spans="1:6">
      <c r="A6" t="s" s="3">
        <v>390</v>
      </c>
    </row>
    <row r="7" spans="1:6">
      <c r="A7" t="s" s="4">
        <v>392</v>
      </c>
      <c r="B7" t="s" s="4">
        <v>393</v>
      </c>
      <c r="D7" t="s" s="4">
        <v>393</v>
      </c>
    </row>
    <row r="8" spans="1:6">
      <c r="A8" t="s" s="4">
        <v>394</v>
      </c>
      <c r="B8" t="n" s="7">
        <v>-507</v>
      </c>
      <c r="D8" t="n" s="7">
        <v>-507</v>
      </c>
      <c r="F8" t="n" s="7">
        <v>-1071</v>
      </c>
    </row>
    <row r="9" spans="1:6">
      <c r="A9" t="s" s="4">
        <v>395</v>
      </c>
      <c r="B9" t="n" s="7">
        <v>52500</v>
      </c>
      <c r="D9" t="n" s="7">
        <v>52500</v>
      </c>
      <c r="F9" t="n" s="5">
        <v>58125</v>
      </c>
    </row>
    <row r="10" spans="1:6">
      <c r="A10" t="s" s="4">
        <v>396</v>
      </c>
    </row>
    <row r="11" spans="1:6">
      <c r="A11" t="s" s="3">
        <v>390</v>
      </c>
    </row>
    <row r="12" spans="1:6">
      <c r="A12" t="s" s="4">
        <v>392</v>
      </c>
      <c r="B12" t="s" s="4">
        <v>397</v>
      </c>
      <c r="D12" t="s" s="4">
        <v>397</v>
      </c>
    </row>
    <row r="13" spans="1:6">
      <c r="A13" t="s" s="4">
        <v>394</v>
      </c>
      <c r="B13" t="n" s="7">
        <v>-565</v>
      </c>
      <c r="D13" t="n" s="7">
        <v>-565</v>
      </c>
      <c r="F13" t="n" s="5">
        <v>-348</v>
      </c>
    </row>
    <row r="14" spans="1:6">
      <c r="A14" t="s" s="4">
        <v>395</v>
      </c>
      <c r="B14" t="n" s="7">
        <v>52500</v>
      </c>
      <c r="D14" t="n" s="7">
        <v>52500</v>
      </c>
      <c r="F14" t="n" s="7">
        <v>58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98</v>
      </c>
      <c r="B1" t="s" s="2">
        <v>76</v>
      </c>
      <c r="D1" t="s" s="2">
        <v>1</v>
      </c>
    </row>
    <row r="2" spans="1:9">
      <c r="B2" t="s" s="2">
        <v>2</v>
      </c>
      <c r="C2" t="s" s="2">
        <v>77</v>
      </c>
      <c r="D2" t="s" s="2">
        <v>2</v>
      </c>
      <c r="E2" t="s" s="2">
        <v>77</v>
      </c>
      <c r="F2" t="s" s="2">
        <v>399</v>
      </c>
      <c r="G2" t="s" s="2">
        <v>30</v>
      </c>
      <c r="H2" t="s" s="2">
        <v>4</v>
      </c>
      <c r="I2" t="s" s="2">
        <v>400</v>
      </c>
    </row>
    <row r="3" spans="1:9">
      <c r="A3" t="s" s="3">
        <v>401</v>
      </c>
    </row>
    <row r="4" spans="1:9">
      <c r="A4" t="s" s="4">
        <v>402</v>
      </c>
      <c r="B4" t="n" s="7">
        <v>-1410</v>
      </c>
      <c r="C4" t="n" s="7">
        <v>-938</v>
      </c>
      <c r="D4" t="n" s="7">
        <v>-1410</v>
      </c>
      <c r="E4" t="n" s="7">
        <v>-938</v>
      </c>
      <c r="F4" t="n" s="7">
        <v>-1355</v>
      </c>
      <c r="G4" t="n" s="7">
        <v>-1059</v>
      </c>
      <c r="H4" t="n" s="7">
        <v>0</v>
      </c>
      <c r="I4" t="n" s="7">
        <v>0</v>
      </c>
    </row>
    <row r="5" spans="1:9">
      <c r="A5" t="s" s="4">
        <v>403</v>
      </c>
      <c r="B5" t="n" s="5">
        <v>-80972</v>
      </c>
      <c r="C5" t="n" s="5">
        <v>-30841</v>
      </c>
      <c r="D5" t="n" s="5">
        <v>-82876</v>
      </c>
      <c r="E5" t="n" s="5">
        <v>-29818</v>
      </c>
    </row>
    <row r="6" spans="1:9">
      <c r="A6" t="s" s="3">
        <v>404</v>
      </c>
    </row>
    <row r="7" spans="1:9">
      <c r="A7" t="s" s="4">
        <v>405</v>
      </c>
      <c r="B7" t="n" s="5">
        <v>-84</v>
      </c>
      <c r="C7" t="n" s="5">
        <v>-1042</v>
      </c>
      <c r="D7" t="n" s="5">
        <v>-537</v>
      </c>
      <c r="E7" t="n" s="5">
        <v>-1042</v>
      </c>
    </row>
    <row r="8" spans="1:9">
      <c r="A8" t="s" s="4">
        <v>406</v>
      </c>
      <c r="B8" t="n" s="5">
        <v>29</v>
      </c>
      <c r="C8" t="n" s="5">
        <v>104</v>
      </c>
      <c r="D8" t="n" s="5">
        <v>186</v>
      </c>
      <c r="E8" t="n" s="5">
        <v>104</v>
      </c>
    </row>
    <row r="9" spans="1:9">
      <c r="A9" t="s" s="3">
        <v>407</v>
      </c>
    </row>
    <row r="10" spans="1:9">
      <c r="A10" t="s" s="4">
        <v>408</v>
      </c>
      <c r="B10" t="n" s="5">
        <v>1866</v>
      </c>
      <c r="C10" t="n" s="5">
        <v>79</v>
      </c>
      <c r="D10" t="n" s="5">
        <v>5598</v>
      </c>
      <c r="E10" t="n" s="5">
        <v>238</v>
      </c>
    </row>
    <row r="11" spans="1:9">
      <c r="A11" t="s" s="4">
        <v>409</v>
      </c>
      <c r="B11" t="n" s="5">
        <v>-136</v>
      </c>
      <c r="C11" t="n" s="5">
        <v>-872</v>
      </c>
      <c r="D11" t="n" s="5">
        <v>-408</v>
      </c>
      <c r="E11" t="n" s="5">
        <v>-2616</v>
      </c>
    </row>
    <row r="12" spans="1:9">
      <c r="A12" t="s" s="4">
        <v>410</v>
      </c>
      <c r="B12" t="n" s="5">
        <v>0</v>
      </c>
      <c r="C12" t="n" s="5">
        <v>-10</v>
      </c>
      <c r="D12" t="n" s="5">
        <v>-50</v>
      </c>
      <c r="E12" t="n" s="5">
        <v>-32</v>
      </c>
    </row>
    <row r="13" spans="1:9">
      <c r="A13" t="s" s="4">
        <v>411</v>
      </c>
      <c r="B13" t="n" s="5">
        <v>0</v>
      </c>
      <c r="C13" t="n" s="5">
        <v>4</v>
      </c>
      <c r="D13" t="n" s="5">
        <v>46</v>
      </c>
      <c r="E13" t="n" s="5">
        <v>12</v>
      </c>
    </row>
    <row r="14" spans="1:9">
      <c r="A14" t="s" s="4">
        <v>411</v>
      </c>
      <c r="B14" t="n" s="5">
        <v>-599</v>
      </c>
      <c r="C14" t="n" s="5">
        <v>396</v>
      </c>
      <c r="D14" t="n" s="5">
        <v>-1652</v>
      </c>
      <c r="E14" t="n" s="5">
        <v>980</v>
      </c>
    </row>
    <row r="15" spans="1:9">
      <c r="A15" t="s" s="4">
        <v>111</v>
      </c>
      <c r="B15" t="n" s="5">
        <v>0</v>
      </c>
      <c r="C15" t="n" s="5">
        <v>-6</v>
      </c>
      <c r="D15" t="n" s="5">
        <v>-4</v>
      </c>
      <c r="E15" t="n" s="5">
        <v>-20</v>
      </c>
    </row>
    <row r="16" spans="1:9">
      <c r="A16" t="s" s="4">
        <v>112</v>
      </c>
      <c r="B16" t="n" s="5">
        <v>-55</v>
      </c>
      <c r="C16" t="n" s="5">
        <v>-938</v>
      </c>
      <c r="D16" t="n" s="5">
        <v>-351</v>
      </c>
      <c r="E16" t="n" s="5">
        <v>-938</v>
      </c>
    </row>
    <row r="17" spans="1:9">
      <c r="A17" t="s" s="4">
        <v>111</v>
      </c>
      <c r="C17" t="n" s="5">
        <v>-1449</v>
      </c>
      <c r="D17" t="n" s="5">
        <v>2951</v>
      </c>
      <c r="E17" t="n" s="5">
        <v>-2472</v>
      </c>
    </row>
    <row r="18" spans="1:9">
      <c r="A18" t="s" s="4">
        <v>412</v>
      </c>
      <c r="B18" t="n" s="5">
        <v>-79925</v>
      </c>
      <c r="C18" t="n" s="5">
        <v>-32290</v>
      </c>
      <c r="D18" t="n" s="5">
        <v>-79925</v>
      </c>
      <c r="E18" t="n" s="5">
        <v>-32290</v>
      </c>
    </row>
    <row r="19" spans="1:9">
      <c r="A19" t="s" s="4">
        <v>159</v>
      </c>
      <c r="B19" t="n" s="5">
        <v>7608</v>
      </c>
      <c r="C19" t="n" s="5">
        <v>8458</v>
      </c>
      <c r="D19" t="n" s="5">
        <v>29405</v>
      </c>
      <c r="E19" t="n" s="5">
        <v>23677</v>
      </c>
    </row>
    <row r="20" spans="1:9">
      <c r="A20" t="s" s="4">
        <v>116</v>
      </c>
    </row>
    <row r="21" spans="1:9">
      <c r="A21" t="s" s="3">
        <v>401</v>
      </c>
    </row>
    <row r="22" spans="1:9">
      <c r="A22" t="s" s="4">
        <v>403</v>
      </c>
      <c r="B22" t="n" s="5">
        <v>-78907</v>
      </c>
      <c r="C22" t="n" s="5">
        <v>-31073</v>
      </c>
      <c r="D22" t="n" s="5">
        <v>-81191</v>
      </c>
      <c r="E22" t="n" s="5">
        <v>-31072</v>
      </c>
    </row>
    <row r="23" spans="1:9">
      <c r="A23" t="s" s="3">
        <v>407</v>
      </c>
    </row>
    <row r="24" spans="1:9">
      <c r="A24" t="s" s="4">
        <v>408</v>
      </c>
      <c r="B24" t="n" s="5">
        <v>1793</v>
      </c>
      <c r="C24" t="n" s="5">
        <v>-1</v>
      </c>
      <c r="D24" t="n" s="5">
        <v>5379</v>
      </c>
      <c r="E24" t="n" s="5">
        <v>-2</v>
      </c>
    </row>
    <row r="25" spans="1:9">
      <c r="A25" t="s" s="4">
        <v>411</v>
      </c>
      <c r="B25" t="n" s="5">
        <v>-651</v>
      </c>
      <c r="C25" t="n" s="5">
        <v>0</v>
      </c>
      <c r="D25" t="n" s="5">
        <v>-1953</v>
      </c>
      <c r="E25" t="n" s="5">
        <v>0</v>
      </c>
    </row>
    <row r="26" spans="1:9">
      <c r="A26" t="s" s="4">
        <v>111</v>
      </c>
      <c r="B26" t="n" s="5">
        <v>1142</v>
      </c>
      <c r="C26" t="n" s="5">
        <v>-1</v>
      </c>
      <c r="D26" t="n" s="5">
        <v>3426</v>
      </c>
      <c r="E26" t="n" s="5">
        <v>-2</v>
      </c>
    </row>
    <row r="27" spans="1:9">
      <c r="A27" t="s" s="4">
        <v>412</v>
      </c>
      <c r="B27" t="n" s="5">
        <v>-77765</v>
      </c>
      <c r="C27" t="n" s="5">
        <v>-31074</v>
      </c>
      <c r="D27" t="n" s="5">
        <v>-77765</v>
      </c>
      <c r="E27" t="n" s="5">
        <v>-31074</v>
      </c>
    </row>
    <row r="28" spans="1:9">
      <c r="A28" t="s" s="4">
        <v>117</v>
      </c>
    </row>
    <row r="29" spans="1:9">
      <c r="A29" t="s" s="3">
        <v>401</v>
      </c>
    </row>
    <row r="30" spans="1:9">
      <c r="A30" t="s" s="4">
        <v>403</v>
      </c>
      <c r="B30" t="n" s="5">
        <v>-710</v>
      </c>
      <c r="C30" t="n" s="5">
        <v>237</v>
      </c>
      <c r="D30" t="n" s="5">
        <v>-630</v>
      </c>
      <c r="E30" t="n" s="5">
        <v>1245</v>
      </c>
    </row>
    <row r="31" spans="1:9">
      <c r="A31" t="s" s="3">
        <v>407</v>
      </c>
    </row>
    <row r="32" spans="1:9">
      <c r="A32" t="s" s="4">
        <v>408</v>
      </c>
      <c r="B32" t="n" s="5">
        <v>73</v>
      </c>
      <c r="C32" t="n" s="5">
        <v>80</v>
      </c>
      <c r="D32" t="n" s="5">
        <v>219</v>
      </c>
      <c r="E32" t="n" s="5">
        <v>240</v>
      </c>
    </row>
    <row r="33" spans="1:9">
      <c r="A33" t="s" s="4">
        <v>409</v>
      </c>
      <c r="B33" t="n" s="5">
        <v>-136</v>
      </c>
      <c r="C33" t="n" s="5">
        <v>-872</v>
      </c>
      <c r="D33" t="n" s="5">
        <v>-408</v>
      </c>
      <c r="E33" t="n" s="5">
        <v>-2616</v>
      </c>
    </row>
    <row r="34" spans="1:9">
      <c r="A34" t="s" s="4">
        <v>411</v>
      </c>
      <c r="B34" t="n" s="5">
        <v>23</v>
      </c>
      <c r="C34" t="n" s="5">
        <v>288</v>
      </c>
      <c r="D34" t="n" s="5">
        <v>69</v>
      </c>
      <c r="E34" t="n" s="5">
        <v>864</v>
      </c>
    </row>
    <row r="35" spans="1:9">
      <c r="A35" t="s" s="4">
        <v>111</v>
      </c>
      <c r="B35" t="n" s="5">
        <v>-40</v>
      </c>
      <c r="C35" t="n" s="5">
        <v>-504</v>
      </c>
      <c r="D35" t="n" s="5">
        <v>-120</v>
      </c>
      <c r="E35" t="n" s="5">
        <v>-1512</v>
      </c>
    </row>
    <row r="36" spans="1:9">
      <c r="A36" t="s" s="4">
        <v>412</v>
      </c>
      <c r="B36" t="n" s="5">
        <v>-750</v>
      </c>
      <c r="C36" t="n" s="5">
        <v>-267</v>
      </c>
      <c r="D36" t="n" s="5">
        <v>-750</v>
      </c>
      <c r="E36" t="n" s="5">
        <v>-267</v>
      </c>
    </row>
    <row r="37" spans="1:9">
      <c r="A37" t="s" s="4">
        <v>413</v>
      </c>
    </row>
    <row r="38" spans="1:9">
      <c r="A38" t="s" s="3">
        <v>401</v>
      </c>
    </row>
    <row r="39" spans="1:9">
      <c r="A39" t="s" s="4">
        <v>403</v>
      </c>
      <c r="B39" t="n" s="5">
        <v>0</v>
      </c>
      <c r="C39" t="n" s="5">
        <v>-5</v>
      </c>
      <c r="D39" t="n" s="5">
        <v>4</v>
      </c>
      <c r="E39" t="n" s="5">
        <v>9</v>
      </c>
    </row>
    <row r="40" spans="1:9">
      <c r="A40" t="s" s="3">
        <v>407</v>
      </c>
    </row>
    <row r="41" spans="1:9">
      <c r="A41" t="s" s="4">
        <v>412</v>
      </c>
      <c r="B41" t="n" s="5">
        <v>0</v>
      </c>
      <c r="C41" t="n" s="7">
        <v>-11</v>
      </c>
      <c r="D41" t="n" s="7">
        <v>0</v>
      </c>
      <c r="E41" t="n" s="7">
        <v>-11</v>
      </c>
    </row>
    <row r="42" spans="1:9">
      <c r="A42" t="s" s="4">
        <v>414</v>
      </c>
    </row>
    <row r="43" spans="1:9">
      <c r="A43" t="s" s="3">
        <v>407</v>
      </c>
    </row>
    <row r="44" spans="1:9">
      <c r="A44" t="s" s="4">
        <v>159</v>
      </c>
      <c r="B44" t="n" s="7">
        <v>10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15</v>
      </c>
      <c r="B1" t="s" s="2">
        <v>416</v>
      </c>
      <c r="C1" t="s" s="2">
        <v>1</v>
      </c>
    </row>
    <row r="2" spans="1:4">
      <c r="B2" t="s" s="2">
        <v>399</v>
      </c>
      <c r="C2" t="s" s="2">
        <v>2</v>
      </c>
      <c r="D2" t="s" s="2">
        <v>77</v>
      </c>
    </row>
    <row r="3" spans="1:4">
      <c r="A3" t="s" s="3">
        <v>417</v>
      </c>
    </row>
    <row r="4" spans="1:4">
      <c r="A4" t="s" s="4">
        <v>418</v>
      </c>
      <c r="B4" t="n" s="5">
        <v>1406550</v>
      </c>
      <c r="C4" t="n" s="5">
        <v>1406550</v>
      </c>
      <c r="D4" t="n" s="5">
        <v>1477762</v>
      </c>
    </row>
    <row r="5" spans="1:4">
      <c r="A5" t="s" s="4">
        <v>419</v>
      </c>
      <c r="C5" t="n" s="5">
        <v>390200</v>
      </c>
      <c r="D5" t="n" s="5">
        <v>467567</v>
      </c>
    </row>
    <row r="6" spans="1:4">
      <c r="A6" t="s" s="4">
        <v>420</v>
      </c>
      <c r="C6" t="n" s="5">
        <v>-263791</v>
      </c>
      <c r="D6" t="n" s="5">
        <v>-186179</v>
      </c>
    </row>
    <row r="7" spans="1:4">
      <c r="A7" t="s" s="4">
        <v>421</v>
      </c>
      <c r="C7" t="n" s="5">
        <v>-1600</v>
      </c>
      <c r="D7" t="n" s="5">
        <v>-4300</v>
      </c>
    </row>
    <row r="8" spans="1:4">
      <c r="A8" t="s" s="4">
        <v>422</v>
      </c>
      <c r="C8" t="n" s="5">
        <v>-13800</v>
      </c>
      <c r="D8" t="n" s="5">
        <v>-17800</v>
      </c>
    </row>
    <row r="9" spans="1:4">
      <c r="A9" t="s" s="4">
        <v>423</v>
      </c>
      <c r="C9" t="n" s="5">
        <v>1517559</v>
      </c>
      <c r="D9" t="n" s="5">
        <v>1737050</v>
      </c>
    </row>
    <row r="10" spans="1:4">
      <c r="A10" t="s" s="4">
        <v>424</v>
      </c>
      <c r="C10" t="n" s="5">
        <v>329059</v>
      </c>
      <c r="D10" t="n" s="5">
        <v>415550</v>
      </c>
    </row>
    <row r="11" spans="1:4">
      <c r="A11" t="s" s="3">
        <v>425</v>
      </c>
    </row>
    <row r="12" spans="1:4">
      <c r="A12" t="s" s="4">
        <v>426</v>
      </c>
      <c r="B12" t="n" s="8">
        <v>6.21</v>
      </c>
      <c r="C12" t="n" s="8">
        <v>6.21</v>
      </c>
      <c r="D12" t="n" s="8">
        <v>5.83</v>
      </c>
    </row>
    <row r="13" spans="1:4">
      <c r="A13" t="s" s="4">
        <v>427</v>
      </c>
      <c r="C13" t="n" s="9">
        <v>9.609999999999999</v>
      </c>
      <c r="D13" t="n" s="9">
        <v>7.52</v>
      </c>
    </row>
    <row r="14" spans="1:4">
      <c r="A14" t="s" s="4">
        <v>428</v>
      </c>
      <c r="C14" t="n" s="9">
        <v>6.42</v>
      </c>
      <c r="D14" t="n" s="9">
        <v>7.5</v>
      </c>
    </row>
    <row r="15" spans="1:4">
      <c r="A15" t="s" s="4">
        <v>429</v>
      </c>
      <c r="C15" t="n" s="9">
        <v>10.11</v>
      </c>
      <c r="D15" t="n" s="9">
        <v>7.64</v>
      </c>
    </row>
    <row r="16" spans="1:4">
      <c r="A16" t="s" s="4">
        <v>430</v>
      </c>
      <c r="C16" t="n" s="9">
        <v>7.36</v>
      </c>
      <c r="D16" t="n" s="9">
        <v>6.26</v>
      </c>
    </row>
    <row r="17" spans="1:4">
      <c r="A17" t="s" s="4">
        <v>431</v>
      </c>
      <c r="C17" t="n" s="9">
        <v>7.03</v>
      </c>
      <c r="D17" t="n" s="9">
        <v>6.1</v>
      </c>
    </row>
    <row r="18" spans="1:4">
      <c r="A18" t="s" s="4">
        <v>432</v>
      </c>
      <c r="C18" t="n" s="8">
        <v>5.61</v>
      </c>
      <c r="D18" t="n" s="8">
        <v>5.28</v>
      </c>
    </row>
    <row r="19" spans="1:4">
      <c r="A19" t="s" s="3">
        <v>433</v>
      </c>
    </row>
    <row r="20" spans="1:4">
      <c r="A20" t="s" s="4">
        <v>434</v>
      </c>
      <c r="C20" t="n" s="7">
        <v>2</v>
      </c>
      <c r="D20" t="n" s="10">
        <v>2.1</v>
      </c>
    </row>
    <row r="21" spans="1:4">
      <c r="A21" t="s" s="4">
        <v>435</v>
      </c>
      <c r="C21" t="n" s="10">
        <v>3.5</v>
      </c>
    </row>
    <row r="22" spans="1:4">
      <c r="A22" t="s" s="4">
        <v>436</v>
      </c>
      <c r="C22" t="s" s="4">
        <v>437</v>
      </c>
    </row>
    <row r="23" spans="1:4">
      <c r="A23" t="s" s="4">
        <v>438</v>
      </c>
    </row>
    <row r="24" spans="1:4">
      <c r="A24" t="s" s="3">
        <v>439</v>
      </c>
    </row>
    <row r="25" spans="1:4">
      <c r="A25" t="s" s="4">
        <v>440</v>
      </c>
      <c r="C25" t="s" s="4">
        <v>441</v>
      </c>
    </row>
    <row r="26" spans="1:4">
      <c r="A26" t="s" s="3">
        <v>425</v>
      </c>
    </row>
    <row r="27" spans="1:4">
      <c r="A27" t="s" s="4">
        <v>427</v>
      </c>
      <c r="B27" t="n" s="9">
        <v>9.220000000000001</v>
      </c>
    </row>
    <row r="28" spans="1:4">
      <c r="A28" t="s" s="4">
        <v>442</v>
      </c>
    </row>
    <row r="29" spans="1:4">
      <c r="A29" t="s" s="3">
        <v>439</v>
      </c>
    </row>
    <row r="30" spans="1:4">
      <c r="A30" t="s" s="4">
        <v>440</v>
      </c>
      <c r="C30" t="s" s="4">
        <v>441</v>
      </c>
    </row>
    <row r="31" spans="1:4">
      <c r="A31" t="s" s="3">
        <v>433</v>
      </c>
    </row>
    <row r="32" spans="1:4">
      <c r="A32" t="s" s="4">
        <v>443</v>
      </c>
      <c r="C32" t="s" s="4">
        <v>441</v>
      </c>
    </row>
    <row r="33" spans="1:4">
      <c r="A33" t="s" s="4">
        <v>444</v>
      </c>
      <c r="C33" t="s" s="4">
        <v>445</v>
      </c>
    </row>
    <row r="34" spans="1:4">
      <c r="A34" t="s" s="4">
        <v>446</v>
      </c>
      <c r="C34" t="s" s="4">
        <v>447</v>
      </c>
    </row>
    <row r="35" spans="1:4">
      <c r="A35" t="s" s="4">
        <v>448</v>
      </c>
    </row>
    <row r="36" spans="1:4">
      <c r="A36" t="s" s="3">
        <v>425</v>
      </c>
    </row>
    <row r="37" spans="1:4">
      <c r="A37" t="s" s="4">
        <v>427</v>
      </c>
      <c r="C37" t="n" s="8">
        <v>10.99</v>
      </c>
    </row>
    <row r="38" spans="1:4">
      <c r="A38" t="s" s="4">
        <v>449</v>
      </c>
    </row>
    <row r="39" spans="1:4">
      <c r="A39" t="s" s="3">
        <v>425</v>
      </c>
    </row>
    <row r="40" spans="1:4">
      <c r="A40" t="s" s="4">
        <v>427</v>
      </c>
      <c r="C40" t="n" s="8">
        <v>9.220000000000001</v>
      </c>
    </row>
    <row r="41" spans="1:4">
      <c r="A41" t="s" s="4">
        <v>450</v>
      </c>
    </row>
    <row r="42" spans="1:4">
      <c r="A42" t="s" s="3">
        <v>425</v>
      </c>
    </row>
    <row r="43" spans="1:4">
      <c r="A43" t="s" s="4">
        <v>427</v>
      </c>
      <c r="B43" t="n" s="8">
        <v>9.220000000000001</v>
      </c>
    </row>
    <row r="44" spans="1:4">
      <c r="A44" t="s" s="4">
        <v>451</v>
      </c>
    </row>
    <row r="45" spans="1:4">
      <c r="A45" t="s" s="3">
        <v>433</v>
      </c>
    </row>
    <row r="46" spans="1:4">
      <c r="A46" t="s" s="4">
        <v>452</v>
      </c>
      <c r="C46" t="n" s="5">
        <v>1820159</v>
      </c>
    </row>
    <row r="47" spans="1:4">
      <c r="A47" t="s" s="4">
        <v>453</v>
      </c>
    </row>
    <row r="48" spans="1:4">
      <c r="A48" t="s" s="3">
        <v>417</v>
      </c>
    </row>
    <row r="49" spans="1:4">
      <c r="A49" t="s" s="4">
        <v>424</v>
      </c>
      <c r="C49" t="n" s="5">
        <v>329059</v>
      </c>
    </row>
    <row r="50" spans="1:4">
      <c r="A50" t="s" s="4">
        <v>454</v>
      </c>
    </row>
    <row r="51" spans="1:4">
      <c r="A51" t="s" s="3">
        <v>439</v>
      </c>
    </row>
    <row r="52" spans="1:4">
      <c r="A52" t="s" s="4">
        <v>440</v>
      </c>
      <c r="C52" t="s" s="4">
        <v>455</v>
      </c>
    </row>
    <row r="53" spans="1:4">
      <c r="A53" t="s" s="4">
        <v>456</v>
      </c>
    </row>
    <row r="54" spans="1:4">
      <c r="A54" t="s" s="3">
        <v>439</v>
      </c>
    </row>
    <row r="55" spans="1:4">
      <c r="A55" t="s" s="4">
        <v>440</v>
      </c>
      <c r="C55" t="s" s="4">
        <v>45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8</v>
      </c>
      <c r="B1" t="s" s="2">
        <v>76</v>
      </c>
      <c r="D1" t="s" s="2">
        <v>1</v>
      </c>
    </row>
    <row r="2" spans="1:5">
      <c r="B2" t="s" s="2">
        <v>2</v>
      </c>
      <c r="C2" t="s" s="2">
        <v>77</v>
      </c>
      <c r="D2" t="s" s="2">
        <v>2</v>
      </c>
      <c r="E2" t="s" s="2">
        <v>77</v>
      </c>
    </row>
    <row r="3" spans="1:5">
      <c r="A3" t="s" s="3">
        <v>459</v>
      </c>
    </row>
    <row r="4" spans="1:5">
      <c r="A4" t="s" s="4">
        <v>460</v>
      </c>
      <c r="B4" t="n" s="7">
        <v>6347</v>
      </c>
      <c r="C4" t="n" s="7">
        <v>9595</v>
      </c>
      <c r="D4" t="n" s="7">
        <v>25812</v>
      </c>
      <c r="E4" t="n" s="7">
        <v>25415</v>
      </c>
    </row>
    <row r="5" spans="1:5">
      <c r="A5" t="s" s="4">
        <v>461</v>
      </c>
      <c r="B5" t="n" s="5">
        <v>64239000</v>
      </c>
      <c r="C5" t="n" s="5">
        <v>64286000</v>
      </c>
      <c r="D5" t="n" s="5">
        <v>64411000</v>
      </c>
      <c r="E5" t="n" s="5">
        <v>64240000</v>
      </c>
    </row>
    <row r="6" spans="1:5">
      <c r="A6" t="s" s="3">
        <v>462</v>
      </c>
    </row>
    <row r="7" spans="1:5">
      <c r="A7" t="s" s="4">
        <v>463</v>
      </c>
      <c r="B7" t="n" s="5">
        <v>932000</v>
      </c>
      <c r="C7" t="n" s="5">
        <v>985000</v>
      </c>
      <c r="D7" t="n" s="5">
        <v>930000</v>
      </c>
      <c r="E7" t="n" s="5">
        <v>967000</v>
      </c>
    </row>
    <row r="8" spans="1:5">
      <c r="A8" t="s" s="4">
        <v>464</v>
      </c>
      <c r="B8" t="n" s="5">
        <v>65171000</v>
      </c>
      <c r="C8" t="n" s="5">
        <v>65271000</v>
      </c>
      <c r="D8" t="n" s="5">
        <v>65341000</v>
      </c>
      <c r="E8" t="n" s="5">
        <v>65207000</v>
      </c>
    </row>
    <row r="9" spans="1:5">
      <c r="A9" t="s" s="4">
        <v>465</v>
      </c>
      <c r="B9" t="n" s="8">
        <v>0.1</v>
      </c>
      <c r="C9" t="n" s="8">
        <v>0.15</v>
      </c>
      <c r="D9" t="n" s="8">
        <v>0.4</v>
      </c>
      <c r="E9" t="n" s="8">
        <v>0.4</v>
      </c>
    </row>
    <row r="10" spans="1:5">
      <c r="A10" t="s" s="4">
        <v>466</v>
      </c>
      <c r="B10" t="n" s="8">
        <v>0.1</v>
      </c>
      <c r="C10" t="n" s="8">
        <v>0.15</v>
      </c>
      <c r="D10" t="n" s="8">
        <v>0.4</v>
      </c>
      <c r="E10" t="n" s="8">
        <v>0.39</v>
      </c>
    </row>
    <row r="11" spans="1:5">
      <c r="A11" t="s" s="4">
        <v>467</v>
      </c>
      <c r="D11" t="n" s="5">
        <v>0</v>
      </c>
      <c r="E11" t="n"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468</v>
      </c>
      <c r="B1" t="s" s="2">
        <v>76</v>
      </c>
      <c r="D1" t="s" s="2">
        <v>1</v>
      </c>
    </row>
    <row r="2" spans="1:6">
      <c r="B2" t="s" s="2">
        <v>2</v>
      </c>
      <c r="C2" t="s" s="2">
        <v>77</v>
      </c>
      <c r="D2" t="s" s="2">
        <v>2</v>
      </c>
      <c r="E2" t="s" s="2">
        <v>77</v>
      </c>
      <c r="F2" t="s" s="2">
        <v>30</v>
      </c>
    </row>
    <row r="3" spans="1:6">
      <c r="A3" t="s" s="3">
        <v>469</v>
      </c>
    </row>
    <row r="4" spans="1:6">
      <c r="A4" t="s" s="4">
        <v>78</v>
      </c>
      <c r="B4" t="n" s="7">
        <v>142305</v>
      </c>
      <c r="C4" t="n" s="7">
        <v>138443</v>
      </c>
      <c r="D4" t="n" s="7">
        <v>437683</v>
      </c>
      <c r="E4" t="n" s="7">
        <v>431654</v>
      </c>
    </row>
    <row r="5" spans="1:6">
      <c r="A5" t="s" s="4">
        <v>470</v>
      </c>
      <c r="B5" t="n" s="5">
        <v>142305</v>
      </c>
      <c r="C5" t="n" s="5">
        <v>138443</v>
      </c>
      <c r="D5" t="n" s="5">
        <v>437683</v>
      </c>
      <c r="E5" t="n" s="5">
        <v>431654</v>
      </c>
    </row>
    <row r="6" spans="1:6">
      <c r="A6" t="s" s="4">
        <v>471</v>
      </c>
      <c r="B6" t="n" s="5">
        <v>30754</v>
      </c>
      <c r="C6" t="n" s="5">
        <v>26307</v>
      </c>
      <c r="D6" t="n" s="5">
        <v>91147</v>
      </c>
      <c r="E6" t="n" s="5">
        <v>78428</v>
      </c>
    </row>
    <row r="7" spans="1:6">
      <c r="A7" t="s" s="4">
        <v>472</v>
      </c>
      <c r="B7" t="n" s="5">
        <v>-2684</v>
      </c>
      <c r="C7" t="n" s="5">
        <v>-3309</v>
      </c>
      <c r="D7" t="n" s="5">
        <v>-8588</v>
      </c>
      <c r="E7" t="n" s="5">
        <v>-10613</v>
      </c>
    </row>
    <row r="8" spans="1:6">
      <c r="A8" t="s" s="4">
        <v>94</v>
      </c>
      <c r="B8" t="n" s="5">
        <v>96</v>
      </c>
      <c r="C8" t="n" s="5">
        <v>639</v>
      </c>
      <c r="D8" t="n" s="5">
        <v>347</v>
      </c>
      <c r="E8" t="n" s="5">
        <v>969</v>
      </c>
    </row>
    <row r="9" spans="1:6">
      <c r="A9" t="s" s="4">
        <v>473</v>
      </c>
      <c r="B9" t="n" s="5">
        <v>10347</v>
      </c>
      <c r="C9" t="n" s="5">
        <v>15640</v>
      </c>
      <c r="D9" t="n" s="5">
        <v>42063</v>
      </c>
      <c r="E9" t="n" s="5">
        <v>40662</v>
      </c>
    </row>
    <row r="10" spans="1:6">
      <c r="A10" t="s" s="4">
        <v>474</v>
      </c>
      <c r="B10" t="n" s="5">
        <v>1033750</v>
      </c>
      <c r="D10" t="n" s="5">
        <v>1033750</v>
      </c>
      <c r="F10" t="n" s="7">
        <v>1031629</v>
      </c>
    </row>
    <row r="11" spans="1:6">
      <c r="A11" t="s" s="4">
        <v>475</v>
      </c>
    </row>
    <row r="12" spans="1:6">
      <c r="A12" t="s" s="3">
        <v>469</v>
      </c>
    </row>
    <row r="13" spans="1:6">
      <c r="A13" t="s" s="4">
        <v>78</v>
      </c>
      <c r="B13" t="n" s="5">
        <v>142305</v>
      </c>
      <c r="C13" t="n" s="5">
        <v>138443</v>
      </c>
      <c r="D13" t="n" s="5">
        <v>437683</v>
      </c>
      <c r="E13" t="n" s="5">
        <v>431654</v>
      </c>
    </row>
    <row r="14" spans="1:6">
      <c r="A14" t="s" s="4">
        <v>470</v>
      </c>
      <c r="B14" t="n" s="5">
        <v>142305</v>
      </c>
      <c r="C14" t="n" s="5">
        <v>138443</v>
      </c>
      <c r="D14" t="n" s="5">
        <v>437683</v>
      </c>
      <c r="E14" t="n" s="5">
        <v>431654</v>
      </c>
    </row>
    <row r="15" spans="1:6">
      <c r="A15" t="s" s="4">
        <v>267</v>
      </c>
    </row>
    <row r="16" spans="1:6">
      <c r="A16" t="s" s="3">
        <v>469</v>
      </c>
    </row>
    <row r="17" spans="1:6">
      <c r="A17" t="s" s="4">
        <v>78</v>
      </c>
      <c r="B17" t="n" s="5">
        <v>42574</v>
      </c>
      <c r="C17" t="n" s="5">
        <v>40226</v>
      </c>
      <c r="D17" t="n" s="5">
        <v>131060</v>
      </c>
      <c r="E17" t="n" s="5">
        <v>121451</v>
      </c>
    </row>
    <row r="18" spans="1:6">
      <c r="A18" t="s" s="4">
        <v>470</v>
      </c>
      <c r="B18" t="n" s="5">
        <v>42574</v>
      </c>
      <c r="C18" t="n" s="5">
        <v>40226</v>
      </c>
      <c r="D18" t="n" s="5">
        <v>131060</v>
      </c>
      <c r="E18" t="n" s="5">
        <v>121451</v>
      </c>
    </row>
    <row r="19" spans="1:6">
      <c r="A19" t="s" s="4">
        <v>471</v>
      </c>
      <c r="B19" t="n" s="5">
        <v>21305</v>
      </c>
      <c r="C19" t="n" s="5">
        <v>19740</v>
      </c>
      <c r="D19" t="n" s="5">
        <v>64571</v>
      </c>
      <c r="E19" t="n" s="5">
        <v>58413</v>
      </c>
    </row>
    <row r="20" spans="1:6">
      <c r="A20" t="s" s="4">
        <v>476</v>
      </c>
      <c r="B20" t="n" s="5">
        <v>13482</v>
      </c>
      <c r="C20" t="n" s="5">
        <v>13574</v>
      </c>
      <c r="D20" t="n" s="5">
        <v>42361</v>
      </c>
      <c r="E20" t="n" s="5">
        <v>38681</v>
      </c>
    </row>
    <row r="21" spans="1:6">
      <c r="A21" t="s" s="4">
        <v>472</v>
      </c>
      <c r="B21" t="n" s="5">
        <v>-2300</v>
      </c>
      <c r="C21" t="n" s="5">
        <v>-2800</v>
      </c>
      <c r="D21" t="n" s="5">
        <v>-7200</v>
      </c>
      <c r="E21" t="n" s="5">
        <v>-9100</v>
      </c>
    </row>
    <row r="22" spans="1:6">
      <c r="A22" t="s" s="4">
        <v>474</v>
      </c>
      <c r="B22" t="n" s="5">
        <v>796333</v>
      </c>
      <c r="D22" t="n" s="5">
        <v>796333</v>
      </c>
      <c r="F22" t="n" s="5">
        <v>801195</v>
      </c>
    </row>
    <row r="23" spans="1:6">
      <c r="A23" t="s" s="4">
        <v>477</v>
      </c>
    </row>
    <row r="24" spans="1:6">
      <c r="A24" t="s" s="3">
        <v>469</v>
      </c>
    </row>
    <row r="25" spans="1:6">
      <c r="A25" t="s" s="4">
        <v>78</v>
      </c>
      <c r="B25" t="n" s="5">
        <v>23671</v>
      </c>
      <c r="C25" t="n" s="5">
        <v>20227</v>
      </c>
      <c r="D25" t="n" s="5">
        <v>68212</v>
      </c>
      <c r="E25" t="n" s="5">
        <v>56480</v>
      </c>
    </row>
    <row r="26" spans="1:6">
      <c r="A26" t="s" s="4">
        <v>470</v>
      </c>
      <c r="B26" t="n" s="5">
        <v>23671</v>
      </c>
      <c r="C26" t="n" s="5">
        <v>20227</v>
      </c>
      <c r="D26" t="n" s="5">
        <v>68212</v>
      </c>
      <c r="E26" t="n" s="5">
        <v>56480</v>
      </c>
    </row>
    <row r="27" spans="1:6">
      <c r="A27" t="s" s="4">
        <v>478</v>
      </c>
    </row>
    <row r="28" spans="1:6">
      <c r="A28" t="s" s="3">
        <v>469</v>
      </c>
    </row>
    <row r="29" spans="1:6">
      <c r="A29" t="s" s="4">
        <v>78</v>
      </c>
      <c r="B29" t="n" s="5">
        <v>99918</v>
      </c>
      <c r="C29" t="n" s="5">
        <v>102853</v>
      </c>
      <c r="D29" t="n" s="5">
        <v>309278</v>
      </c>
      <c r="E29" t="n" s="5">
        <v>322753</v>
      </c>
    </row>
    <row r="30" spans="1:6">
      <c r="A30" t="s" s="4">
        <v>470</v>
      </c>
      <c r="B30" t="n" s="5">
        <v>99918</v>
      </c>
      <c r="C30" t="n" s="5">
        <v>102853</v>
      </c>
      <c r="D30" t="n" s="5">
        <v>309278</v>
      </c>
      <c r="E30" t="n" s="5">
        <v>322753</v>
      </c>
    </row>
    <row r="31" spans="1:6">
      <c r="A31" t="s" s="4">
        <v>471</v>
      </c>
      <c r="B31" t="n" s="5">
        <v>9461</v>
      </c>
      <c r="C31" t="n" s="5">
        <v>6543</v>
      </c>
      <c r="D31" t="n" s="5">
        <v>26579</v>
      </c>
      <c r="E31" t="n" s="5">
        <v>20569</v>
      </c>
    </row>
    <row r="32" spans="1:6">
      <c r="A32" t="s" s="4">
        <v>476</v>
      </c>
      <c r="B32" t="n" s="5">
        <v>-4914</v>
      </c>
      <c r="C32" t="n" s="5">
        <v>-126</v>
      </c>
      <c r="D32" t="n" s="5">
        <v>-6359</v>
      </c>
      <c r="E32" t="n" s="5">
        <v>-6863</v>
      </c>
    </row>
    <row r="33" spans="1:6">
      <c r="A33" t="s" s="4">
        <v>474</v>
      </c>
      <c r="B33" t="n" s="5">
        <v>139940</v>
      </c>
      <c r="D33" t="n" s="5">
        <v>139940</v>
      </c>
      <c r="F33" t="n" s="5">
        <v>135109</v>
      </c>
    </row>
    <row r="34" spans="1:6">
      <c r="A34" t="s" s="4">
        <v>479</v>
      </c>
    </row>
    <row r="35" spans="1:6">
      <c r="A35" t="s" s="3">
        <v>469</v>
      </c>
    </row>
    <row r="36" spans="1:6">
      <c r="A36" t="s" s="4">
        <v>78</v>
      </c>
      <c r="B36" t="n" s="5">
        <v>98820</v>
      </c>
      <c r="C36" t="n" s="5">
        <v>102853</v>
      </c>
      <c r="D36" t="n" s="5">
        <v>308180</v>
      </c>
      <c r="E36" t="n" s="5">
        <v>322753</v>
      </c>
    </row>
    <row r="37" spans="1:6">
      <c r="A37" t="s" s="4">
        <v>470</v>
      </c>
      <c r="B37" t="n" s="5">
        <v>98820</v>
      </c>
      <c r="C37" t="n" s="5">
        <v>102853</v>
      </c>
      <c r="D37" t="n" s="5">
        <v>308180</v>
      </c>
      <c r="E37" t="n" s="5">
        <v>322753</v>
      </c>
    </row>
    <row r="38" spans="1:6">
      <c r="A38" t="s" s="4">
        <v>480</v>
      </c>
    </row>
    <row r="39" spans="1:6">
      <c r="A39" t="s" s="3">
        <v>469</v>
      </c>
    </row>
    <row r="40" spans="1:6">
      <c r="A40" t="s" s="4">
        <v>78</v>
      </c>
      <c r="B40" t="n" s="5">
        <v>38398</v>
      </c>
      <c r="C40" t="n" s="5">
        <v>42055</v>
      </c>
      <c r="D40" t="n" s="5">
        <v>106183</v>
      </c>
      <c r="E40" t="n" s="5">
        <v>105356</v>
      </c>
    </row>
    <row r="41" spans="1:6">
      <c r="A41" t="s" s="4">
        <v>470</v>
      </c>
      <c r="B41" t="n" s="5">
        <v>38398</v>
      </c>
      <c r="C41" t="n" s="5">
        <v>42055</v>
      </c>
      <c r="D41" t="n" s="5">
        <v>106183</v>
      </c>
      <c r="E41" t="n" s="5">
        <v>105356</v>
      </c>
    </row>
    <row r="42" spans="1:6">
      <c r="A42" t="s" s="4">
        <v>471</v>
      </c>
      <c r="B42" t="n" s="5">
        <v>-12</v>
      </c>
      <c r="C42" t="n" s="5">
        <v>24</v>
      </c>
      <c r="D42" t="n" s="5">
        <v>-3</v>
      </c>
      <c r="E42" t="n" s="5">
        <v>-554</v>
      </c>
    </row>
    <row r="43" spans="1:6">
      <c r="A43" t="s" s="4">
        <v>476</v>
      </c>
      <c r="B43" t="n" s="5">
        <v>2077</v>
      </c>
      <c r="C43" t="n" s="5">
        <v>2010</v>
      </c>
      <c r="D43" t="n" s="5">
        <v>6993</v>
      </c>
      <c r="E43" t="n" s="5">
        <v>9135</v>
      </c>
    </row>
    <row r="44" spans="1:6">
      <c r="A44" t="s" s="4">
        <v>474</v>
      </c>
      <c r="B44" t="n" s="5">
        <v>97477</v>
      </c>
      <c r="D44" t="n" s="5">
        <v>97477</v>
      </c>
      <c r="F44" t="n" s="7">
        <v>95325</v>
      </c>
    </row>
    <row r="45" spans="1:6">
      <c r="A45" t="s" s="4">
        <v>481</v>
      </c>
    </row>
    <row r="46" spans="1:6">
      <c r="A46" t="s" s="3">
        <v>469</v>
      </c>
    </row>
    <row r="47" spans="1:6">
      <c r="A47" t="s" s="4">
        <v>78</v>
      </c>
      <c r="B47" t="n" s="5">
        <v>19814</v>
      </c>
      <c r="C47" t="n" s="5">
        <v>15363</v>
      </c>
      <c r="D47" t="n" s="5">
        <v>61291</v>
      </c>
      <c r="E47" t="n" s="5">
        <v>52421</v>
      </c>
    </row>
    <row r="48" spans="1:6">
      <c r="A48" t="s" s="4">
        <v>470</v>
      </c>
      <c r="B48" t="n" s="5">
        <v>19814</v>
      </c>
      <c r="C48" t="n" s="5">
        <v>15363</v>
      </c>
      <c r="D48" t="n" s="5">
        <v>61291</v>
      </c>
      <c r="E48" t="n" s="5">
        <v>52421</v>
      </c>
    </row>
    <row r="49" spans="1:6">
      <c r="A49" t="s" s="4">
        <v>482</v>
      </c>
    </row>
    <row r="50" spans="1:6">
      <c r="A50" t="s" s="3">
        <v>469</v>
      </c>
    </row>
    <row r="51" spans="1:6">
      <c r="A51" t="s" s="4">
        <v>78</v>
      </c>
      <c r="B51" t="n" s="5">
        <v>-38585</v>
      </c>
      <c r="C51" t="n" s="5">
        <v>-46691</v>
      </c>
      <c r="D51" t="n" s="5">
        <v>-108838</v>
      </c>
      <c r="E51" t="n" s="5">
        <v>-117906</v>
      </c>
    </row>
    <row r="52" spans="1:6">
      <c r="A52" t="s" s="4">
        <v>470</v>
      </c>
      <c r="B52" t="n" s="5">
        <v>-38585</v>
      </c>
      <c r="C52" t="n" s="5">
        <v>-46691</v>
      </c>
      <c r="D52" t="n" s="5">
        <v>-108838</v>
      </c>
      <c r="E52" t="n" s="5">
        <v>-117906</v>
      </c>
    </row>
    <row r="53" spans="1:6">
      <c r="A53" t="s" s="4">
        <v>483</v>
      </c>
    </row>
    <row r="54" spans="1:6">
      <c r="A54" t="s" s="3">
        <v>469</v>
      </c>
    </row>
    <row r="55" spans="1:6">
      <c r="A55" t="s" s="4">
        <v>472</v>
      </c>
      <c r="B55" t="n" s="7">
        <v>-394</v>
      </c>
      <c r="C55" t="n" s="7">
        <v>-457</v>
      </c>
      <c r="D55" t="n" s="7">
        <v>-1279</v>
      </c>
      <c r="E55" t="n" s="7">
        <v>-12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9"/>
    <col customWidth="1" max="5" min="5" width="21"/>
  </cols>
  <sheetData>
    <row r="1" spans="1:5">
      <c r="A1" t="s" s="1">
        <v>484</v>
      </c>
      <c r="B1" t="s" s="2">
        <v>76</v>
      </c>
      <c r="D1" t="s" s="2">
        <v>1</v>
      </c>
    </row>
    <row r="2" spans="1:5">
      <c r="B2" t="s" s="2">
        <v>263</v>
      </c>
      <c r="C2" t="s" s="2">
        <v>485</v>
      </c>
      <c r="D2" t="s" s="2">
        <v>486</v>
      </c>
      <c r="E2" t="s" s="2">
        <v>485</v>
      </c>
    </row>
    <row r="3" spans="1:5">
      <c r="A3" t="s" s="3">
        <v>469</v>
      </c>
    </row>
    <row r="4" spans="1:5">
      <c r="A4" t="s" s="4">
        <v>487</v>
      </c>
      <c r="D4" t="n" s="5">
        <v>2</v>
      </c>
    </row>
    <row r="5" spans="1:5">
      <c r="A5" t="s" s="4">
        <v>93</v>
      </c>
      <c r="B5" t="n" s="7">
        <v>2684</v>
      </c>
      <c r="C5" t="n" s="7">
        <v>3309</v>
      </c>
      <c r="D5" t="n" s="7">
        <v>8588</v>
      </c>
      <c r="E5" t="n" s="7">
        <v>10613</v>
      </c>
    </row>
    <row r="6" spans="1:5">
      <c r="A6" t="s" s="4">
        <v>267</v>
      </c>
    </row>
    <row r="7" spans="1:5">
      <c r="A7" t="s" s="3">
        <v>469</v>
      </c>
    </row>
    <row r="8" spans="1:5">
      <c r="A8" t="s" s="4">
        <v>93</v>
      </c>
      <c r="B8" t="n" s="7">
        <v>2300</v>
      </c>
      <c r="C8" t="n" s="7">
        <v>2800</v>
      </c>
      <c r="D8" t="n" s="7">
        <v>7200</v>
      </c>
      <c r="E8" t="n" s="7">
        <v>9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88</v>
      </c>
      <c r="B1" t="s" s="2">
        <v>76</v>
      </c>
      <c r="D1" t="s" s="2">
        <v>1</v>
      </c>
    </row>
    <row r="2" spans="1:5">
      <c r="B2" t="s" s="2">
        <v>2</v>
      </c>
      <c r="C2" t="s" s="2">
        <v>77</v>
      </c>
      <c r="D2" t="s" s="2">
        <v>2</v>
      </c>
      <c r="E2" t="s" s="2">
        <v>77</v>
      </c>
    </row>
    <row r="3" spans="1:5">
      <c r="A3" t="s" s="3">
        <v>469</v>
      </c>
    </row>
    <row r="4" spans="1:5">
      <c r="A4" t="s" s="4">
        <v>470</v>
      </c>
      <c r="B4" t="n" s="7">
        <v>142305</v>
      </c>
      <c r="C4" t="n" s="7">
        <v>138443</v>
      </c>
      <c r="D4" t="n" s="7">
        <v>437683</v>
      </c>
      <c r="E4" t="n" s="7">
        <v>431654</v>
      </c>
    </row>
    <row r="5" spans="1:5">
      <c r="A5" t="s" s="4">
        <v>475</v>
      </c>
    </row>
    <row r="6" spans="1:5">
      <c r="A6" t="s" s="3">
        <v>469</v>
      </c>
    </row>
    <row r="7" spans="1:5">
      <c r="A7" t="s" s="4">
        <v>470</v>
      </c>
      <c r="B7" t="n" s="5">
        <v>142305</v>
      </c>
      <c r="C7" t="n" s="5">
        <v>138443</v>
      </c>
      <c r="D7" t="n" s="5">
        <v>437683</v>
      </c>
      <c r="E7" t="n" s="5">
        <v>431654</v>
      </c>
    </row>
    <row r="8" spans="1:5">
      <c r="A8" t="s" s="4">
        <v>480</v>
      </c>
    </row>
    <row r="9" spans="1:5">
      <c r="A9" t="s" s="3">
        <v>469</v>
      </c>
    </row>
    <row r="10" spans="1:5">
      <c r="A10" t="s" s="4">
        <v>470</v>
      </c>
      <c r="B10" t="n" s="5">
        <v>38398</v>
      </c>
      <c r="C10" t="n" s="5">
        <v>42055</v>
      </c>
      <c r="D10" t="n" s="5">
        <v>106183</v>
      </c>
      <c r="E10" t="n" s="5">
        <v>105356</v>
      </c>
    </row>
    <row r="11" spans="1:5">
      <c r="A11" t="s" s="4">
        <v>481</v>
      </c>
    </row>
    <row r="12" spans="1:5">
      <c r="A12" t="s" s="3">
        <v>469</v>
      </c>
    </row>
    <row r="13" spans="1:5">
      <c r="A13" t="s" s="4">
        <v>470</v>
      </c>
      <c r="B13" t="n" s="7">
        <v>19814</v>
      </c>
      <c r="C13" t="n" s="7">
        <v>15363</v>
      </c>
      <c r="D13" t="n" s="7">
        <v>61291</v>
      </c>
      <c r="E13" t="n" s="7">
        <v>52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77</v>
      </c>
    </row>
    <row r="3" spans="1:3">
      <c r="A3" t="s" s="4">
        <v>119</v>
      </c>
      <c r="B3" t="n" s="7">
        <v>-6919</v>
      </c>
      <c r="C3" t="n" s="7">
        <v>0</v>
      </c>
    </row>
    <row r="4" spans="1:3">
      <c r="A4" t="s" s="3">
        <v>120</v>
      </c>
    </row>
    <row r="5" spans="1:3">
      <c r="A5" t="s" s="4">
        <v>121</v>
      </c>
      <c r="B5" t="n" s="5">
        <v>25812</v>
      </c>
      <c r="C5" t="n" s="5">
        <v>25415</v>
      </c>
    </row>
    <row r="6" spans="1:3">
      <c r="A6" t="s" s="4">
        <v>122</v>
      </c>
      <c r="B6" t="n" s="5">
        <v>642</v>
      </c>
      <c r="C6" t="n" s="5">
        <v>734</v>
      </c>
    </row>
    <row r="7" spans="1:3">
      <c r="A7" t="s" s="3">
        <v>123</v>
      </c>
    </row>
    <row r="8" spans="1:3">
      <c r="A8" t="s" s="4">
        <v>83</v>
      </c>
      <c r="B8" t="n" s="5">
        <v>91147</v>
      </c>
      <c r="C8" t="n" s="5">
        <v>78428</v>
      </c>
    </row>
    <row r="9" spans="1:3">
      <c r="A9" t="s" s="4">
        <v>124</v>
      </c>
      <c r="B9" t="n" s="5">
        <v>5190</v>
      </c>
      <c r="C9" t="n" s="5">
        <v>-2376</v>
      </c>
    </row>
    <row r="10" spans="1:3">
      <c r="A10" t="s" s="4">
        <v>36</v>
      </c>
      <c r="B10" t="n" s="5">
        <v>15988</v>
      </c>
      <c r="C10" t="n" s="5">
        <v>14998</v>
      </c>
    </row>
    <row r="11" spans="1:3">
      <c r="A11" t="s" s="4">
        <v>125</v>
      </c>
      <c r="B11" t="n" s="5">
        <v>1968</v>
      </c>
      <c r="C11" t="n" s="5">
        <v>2108</v>
      </c>
    </row>
    <row r="12" spans="1:3">
      <c r="A12" t="s" s="4">
        <v>126</v>
      </c>
      <c r="B12" t="n" s="5">
        <v>-1550</v>
      </c>
      <c r="C12" t="n" s="5">
        <v>-4650</v>
      </c>
    </row>
    <row r="13" spans="1:3">
      <c r="A13" t="s" s="4">
        <v>127</v>
      </c>
      <c r="B13" t="n" s="5">
        <v>-347</v>
      </c>
      <c r="C13" t="n" s="5">
        <v>-969</v>
      </c>
    </row>
    <row r="14" spans="1:3">
      <c r="A14" t="s" s="3">
        <v>128</v>
      </c>
    </row>
    <row r="15" spans="1:3">
      <c r="A15" t="s" s="4">
        <v>129</v>
      </c>
      <c r="B15" t="n" s="5">
        <v>4200</v>
      </c>
      <c r="C15" t="n" s="5">
        <v>15951</v>
      </c>
    </row>
    <row r="16" spans="1:3">
      <c r="A16" t="s" s="4">
        <v>130</v>
      </c>
      <c r="B16" t="n" s="5">
        <v>1089</v>
      </c>
      <c r="C16" t="n" s="5">
        <v>-5150</v>
      </c>
    </row>
    <row r="17" spans="1:3">
      <c r="A17" t="s" s="4">
        <v>44</v>
      </c>
      <c r="B17" t="n" s="5">
        <v>3817</v>
      </c>
      <c r="C17" t="n" s="5">
        <v>-5144</v>
      </c>
    </row>
    <row r="18" spans="1:3">
      <c r="A18" t="s" s="4">
        <v>48</v>
      </c>
      <c r="B18" t="n" s="5">
        <v>1531</v>
      </c>
      <c r="C18" t="n" s="5">
        <v>-1683</v>
      </c>
    </row>
    <row r="19" spans="1:3">
      <c r="A19" t="s" s="4">
        <v>131</v>
      </c>
      <c r="B19" t="n" s="5">
        <v>-1527</v>
      </c>
      <c r="C19" t="n" s="5">
        <v>3294</v>
      </c>
    </row>
    <row r="20" spans="1:3">
      <c r="A20" t="s" s="4">
        <v>132</v>
      </c>
      <c r="B20" t="n" s="5">
        <v>-13727</v>
      </c>
      <c r="C20" t="n" s="5">
        <v>-11845</v>
      </c>
    </row>
    <row r="21" spans="1:3">
      <c r="A21" t="s" s="4">
        <v>133</v>
      </c>
      <c r="B21" t="n" s="5">
        <v>-213</v>
      </c>
      <c r="C21" t="n" s="5">
        <v>-1630</v>
      </c>
    </row>
    <row r="22" spans="1:3">
      <c r="A22" t="s" s="4">
        <v>134</v>
      </c>
      <c r="B22" t="n" s="5">
        <v>134020</v>
      </c>
      <c r="C22" t="n" s="5">
        <v>107481</v>
      </c>
    </row>
    <row r="23" spans="1:3">
      <c r="A23" t="s" s="3">
        <v>135</v>
      </c>
    </row>
    <row r="24" spans="1:3">
      <c r="A24" t="s" s="4">
        <v>136</v>
      </c>
      <c r="B24" t="n" s="5">
        <v>-110973</v>
      </c>
      <c r="C24" t="n" s="5">
        <v>-90866</v>
      </c>
    </row>
    <row r="25" spans="1:3">
      <c r="A25" t="s" s="4">
        <v>137</v>
      </c>
      <c r="B25" t="n" s="5">
        <v>1370</v>
      </c>
      <c r="C25" t="n" s="5">
        <v>1910</v>
      </c>
    </row>
    <row r="26" spans="1:3">
      <c r="A26" t="s" s="4">
        <v>138</v>
      </c>
      <c r="B26" t="n" s="5">
        <v>0</v>
      </c>
      <c r="C26" t="n" s="5">
        <v>-15000</v>
      </c>
    </row>
    <row r="27" spans="1:3">
      <c r="A27" t="s" s="4">
        <v>139</v>
      </c>
      <c r="B27" t="n" s="5">
        <v>-109603</v>
      </c>
      <c r="C27" t="n" s="5">
        <v>-103956</v>
      </c>
    </row>
    <row r="28" spans="1:3">
      <c r="A28" t="s" s="3">
        <v>140</v>
      </c>
    </row>
    <row r="29" spans="1:3">
      <c r="A29" t="s" s="4">
        <v>141</v>
      </c>
      <c r="B29" t="n" s="5">
        <v>-53197</v>
      </c>
      <c r="C29" t="n" s="5">
        <v>-53234</v>
      </c>
    </row>
    <row r="30" spans="1:3">
      <c r="A30" t="s" s="4">
        <v>142</v>
      </c>
      <c r="B30" t="n" s="5">
        <v>20000</v>
      </c>
      <c r="C30" t="n" s="5">
        <v>45000</v>
      </c>
    </row>
    <row r="31" spans="1:3">
      <c r="A31" t="s" s="4">
        <v>143</v>
      </c>
      <c r="B31" t="n" s="5">
        <v>0</v>
      </c>
      <c r="C31" t="n" s="5">
        <v>6452</v>
      </c>
    </row>
    <row r="32" spans="1:3">
      <c r="A32" t="s" s="4">
        <v>144</v>
      </c>
      <c r="B32" t="n" s="5">
        <v>-40116</v>
      </c>
      <c r="C32" t="n" s="5">
        <v>-1782</v>
      </c>
    </row>
    <row r="33" spans="1:3">
      <c r="A33" t="s" s="4">
        <v>145</v>
      </c>
      <c r="B33" t="n" s="5">
        <v>-15699</v>
      </c>
      <c r="C33" t="n" s="5">
        <v>1743</v>
      </c>
    </row>
    <row r="34" spans="1:3">
      <c r="A34" t="s" s="4">
        <v>146</v>
      </c>
      <c r="B34" t="n" s="5">
        <v>30560</v>
      </c>
      <c r="C34" t="n" s="5">
        <v>31699</v>
      </c>
    </row>
    <row r="35" spans="1:3">
      <c r="A35" t="s" s="4">
        <v>147</v>
      </c>
      <c r="B35" t="n" s="5">
        <v>14861</v>
      </c>
      <c r="C35" t="n" s="5">
        <v>33442</v>
      </c>
    </row>
    <row r="36" spans="1:3">
      <c r="A36" t="s" s="3">
        <v>148</v>
      </c>
    </row>
    <row r="37" spans="1:3">
      <c r="A37" t="s" s="4">
        <v>149</v>
      </c>
      <c r="B37" t="n" s="5">
        <v>8219</v>
      </c>
      <c r="C37" t="n" s="5">
        <v>10266</v>
      </c>
    </row>
    <row r="38" spans="1:3">
      <c r="A38" t="s" s="4">
        <v>150</v>
      </c>
      <c r="B38" t="n" s="5">
        <v>871</v>
      </c>
      <c r="C38" t="n" s="5">
        <v>565</v>
      </c>
    </row>
    <row r="39" spans="1:3">
      <c r="A39" t="s" s="3">
        <v>151</v>
      </c>
    </row>
    <row r="40" spans="1:3">
      <c r="A40" t="s" s="4">
        <v>152</v>
      </c>
      <c r="B40" t="n" s="5">
        <v>1550</v>
      </c>
      <c r="C40" t="n" s="5">
        <v>4650</v>
      </c>
    </row>
    <row r="41" spans="1:3">
      <c r="A41" t="s" s="4">
        <v>153</v>
      </c>
      <c r="B41" t="n" s="7">
        <v>13241</v>
      </c>
      <c r="C41" t="n" s="7">
        <v>4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36"/>
    <col customWidth="1" max="3" min="3" width="9"/>
  </cols>
  <sheetData>
    <row r="1" spans="1:3">
      <c r="A1" t="s" s="1">
        <v>489</v>
      </c>
      <c r="B1" t="s" s="1">
        <v>490</v>
      </c>
      <c r="C1" t="s" s="2">
        <v>491</v>
      </c>
    </row>
    <row r="2" spans="1:3">
      <c r="A2" t="s" s="4">
        <v>492</v>
      </c>
    </row>
    <row r="3" spans="1:3">
      <c r="A3" t="s" s="4">
        <v>493</v>
      </c>
      <c r="B3" t="s" s="4">
        <v>494</v>
      </c>
      <c r="C3" t="n" s="7">
        <v>65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t="s" s="1">
        <v>154</v>
      </c>
      <c r="B1" t="s" s="2">
        <v>155</v>
      </c>
    </row>
    <row r="2" spans="1:2">
      <c r="A2" t="s" s="4">
        <v>156</v>
      </c>
      <c r="B2" t="n" s="7">
        <v>347489</v>
      </c>
    </row>
    <row r="3" spans="1:2">
      <c r="A3" t="s" s="4">
        <v>157</v>
      </c>
      <c r="B3" t="n" s="5">
        <v>64854950</v>
      </c>
    </row>
    <row r="4" spans="1:2">
      <c r="A4" t="s" s="3">
        <v>158</v>
      </c>
    </row>
    <row r="5" spans="1:2">
      <c r="A5" t="s" s="4">
        <v>159</v>
      </c>
      <c r="B5" t="n" s="7">
        <v>29405</v>
      </c>
    </row>
    <row r="6" spans="1:2">
      <c r="A6" t="s" s="4">
        <v>160</v>
      </c>
      <c r="B6" t="n" s="7">
        <v>371328</v>
      </c>
    </row>
    <row r="7" spans="1:2">
      <c r="A7" t="s" s="4">
        <v>161</v>
      </c>
      <c r="B7" t="n" s="5">
        <v>645193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Summary of Financial Statement </vt:lpstr>
      <vt:lpstr>Significant Customers</vt:lpstr>
      <vt:lpstr>Goodwill and Other Intangibles </vt:lpstr>
      <vt:lpstr>Fair Value Measurements</vt:lpstr>
      <vt:lpstr>Property and Equipment</vt:lpstr>
      <vt:lpstr>Debt Obligations</vt:lpstr>
      <vt:lpstr>Commitments and Contingencies</vt:lpstr>
      <vt:lpstr>Pension and Other Post-Retireme</vt:lpstr>
      <vt:lpstr>Income Taxes</vt:lpstr>
      <vt:lpstr>Derivative Instruments</vt:lpstr>
      <vt:lpstr>Accumulated Other Comprehensive</vt:lpstr>
      <vt:lpstr>Stock-Based Compensation</vt:lpstr>
      <vt:lpstr>Earnings Per Share</vt:lpstr>
      <vt:lpstr>Segment Information</vt:lpstr>
      <vt:lpstr>Summary of Financial Statemen22</vt:lpstr>
      <vt:lpstr>Summary of Financial Statemen23</vt:lpstr>
      <vt:lpstr>Goodwill and Other Intangible24</vt:lpstr>
      <vt:lpstr>Fair Value Measurements (Tables</vt:lpstr>
      <vt:lpstr>Property and Equipment (Tables)</vt:lpstr>
      <vt:lpstr>Debt Obligations (Tables)</vt:lpstr>
      <vt:lpstr>Commitments and Contingencies (</vt:lpstr>
      <vt:lpstr>Pension and Other Post-Retire29</vt:lpstr>
      <vt:lpstr>Derivative Instruments (Tables)</vt:lpstr>
      <vt:lpstr>Accumulated Other Comprehensi31</vt:lpstr>
      <vt:lpstr>Stock-Based Compensation (Table</vt:lpstr>
      <vt:lpstr>Earnings Per Share (Tables)</vt:lpstr>
      <vt:lpstr>Segment Information (Tables)</vt:lpstr>
      <vt:lpstr>Significant Customers (Details)</vt:lpstr>
      <vt:lpstr>Goodwill and Other Intangible36</vt:lpstr>
      <vt:lpstr>Goodwill and Other Intangible37</vt:lpstr>
      <vt:lpstr>Goodwill and Other Intangible38</vt:lpstr>
      <vt:lpstr>Fair Value Measurements (Detail</vt:lpstr>
      <vt:lpstr>Property and Equipment (Schedul</vt:lpstr>
      <vt:lpstr>Property and Equipment (Narrati</vt:lpstr>
      <vt:lpstr>Debt Obligations (Schedule of L</vt:lpstr>
      <vt:lpstr>Debt Obligations (Schedule of43</vt:lpstr>
      <vt:lpstr>Debt Obligations (Narrative) (D</vt:lpstr>
      <vt:lpstr>Commitments and Contingencies45</vt:lpstr>
      <vt:lpstr>Commitments and Contingencies46</vt:lpstr>
      <vt:lpstr>Pension and Other Post-Retire47</vt:lpstr>
      <vt:lpstr>Pension and Other Post-Retire48</vt:lpstr>
      <vt:lpstr>Pension and Other Post-Retire49</vt:lpstr>
      <vt:lpstr>Income Taxes (Narrative) (Detai</vt:lpstr>
      <vt:lpstr>Income Taxes (Income Tax Provis</vt:lpstr>
      <vt:lpstr>Income Taxes (Tax Rate Reconcil</vt:lpstr>
      <vt:lpstr>Derivative Instruments (Details</vt:lpstr>
      <vt:lpstr>Accumulated Other Comprehensi54</vt:lpstr>
      <vt:lpstr>Stock-Based Compensation (Detai</vt:lpstr>
      <vt:lpstr>Earnings Per Share (Details)</vt:lpstr>
      <vt:lpstr>Segment Information Segment Rec</vt:lpstr>
      <vt:lpstr>Segment Information Narrative (</vt:lpstr>
      <vt:lpstr>Segment Information Entity-Wide</vt:lpstr>
      <vt:lpstr>Uncategorized Items - ats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8:57Z</dcterms:created>
  <dcterms:modified xmlns:dcterms="http://purl.org/dc/terms/" xmlns:xsi="http://www.w3.org/2001/XMLSchema-instance" xsi:type="dcterms:W3CDTF">2015-11-06T17:28:57Z</dcterms:modified>
  <dc:title xmlns:dc="http://purl.org/dc/elements/1.1/">Untitled</dc:title>
  <dc:description xmlns:dc="http://purl.org/dc/elements/1.1/"/>
  <dc:subject xmlns:dc="http://purl.org/dc/elements/1.1/"/>
  <cp:keywords/>
  <cp:category/>
</cp:coreProperties>
</file>